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NET ASSETS" sheetId="2" state="visible" r:id="rId2"/>
    <sheet xmlns:r="http://schemas.openxmlformats.org/officeDocument/2006/relationships" name="STATEMENTS OF NET ASSETS (Paren"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sheetId="9" state="visible" r:id="rId9"/>
    <sheet xmlns:r="http://schemas.openxmlformats.org/officeDocument/2006/relationships" name="SUMMARY OF SIGNIGICANT ACCOUNTI" sheetId="10" state="visible" r:id="rId10"/>
    <sheet xmlns:r="http://schemas.openxmlformats.org/officeDocument/2006/relationships" name="FAIR VALUE MEASUREMENTS" sheetId="11" state="visible" r:id="rId11"/>
    <sheet xmlns:r="http://schemas.openxmlformats.org/officeDocument/2006/relationships" name="CONTRIBUTIONS, DISTRIBUTIONS AN" sheetId="12" state="visible" r:id="rId12"/>
    <sheet xmlns:r="http://schemas.openxmlformats.org/officeDocument/2006/relationships" name="UNIT HOLDER TRANSACTIONS" sheetId="13" state="visible" r:id="rId13"/>
    <sheet xmlns:r="http://schemas.openxmlformats.org/officeDocument/2006/relationships" name="MANAGEMENT FEES, INCENTIVE ALLO"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GICANT ACCOUN_2" sheetId="18" state="visible" r:id="rId18"/>
    <sheet xmlns:r="http://schemas.openxmlformats.org/officeDocument/2006/relationships" name="ORGANIZATION (Tables)" sheetId="19" state="visible" r:id="rId19"/>
    <sheet xmlns:r="http://schemas.openxmlformats.org/officeDocument/2006/relationships" name="FAIR VALUE MEASUREMENTS (Tables" sheetId="20" state="visible" r:id="rId20"/>
    <sheet xmlns:r="http://schemas.openxmlformats.org/officeDocument/2006/relationships" name="UNIT HOLDER TRANSACTIONS (Table" sheetId="21" state="visible" r:id="rId21"/>
    <sheet xmlns:r="http://schemas.openxmlformats.org/officeDocument/2006/relationships" name="MANAGEMENT FEES, INCENTIVE AL_2" sheetId="22" state="visible" r:id="rId22"/>
    <sheet xmlns:r="http://schemas.openxmlformats.org/officeDocument/2006/relationships" name="FINANCIAL HIGHLIGHTS (Tables)" sheetId="23" state="visible" r:id="rId23"/>
    <sheet xmlns:r="http://schemas.openxmlformats.org/officeDocument/2006/relationships" name="ORGANIZATION (Details)"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FAIR VALUE MEASUREMENTS - Sum_3" sheetId="27" state="visible" r:id="rId27"/>
    <sheet xmlns:r="http://schemas.openxmlformats.org/officeDocument/2006/relationships" name="CONTRIBUTIONS, DISTRIBUTIONS _2" sheetId="28" state="visible" r:id="rId28"/>
    <sheet xmlns:r="http://schemas.openxmlformats.org/officeDocument/2006/relationships" name="UNIT HOLDER TRANSACTIONS (Detai" sheetId="29" state="visible" r:id="rId29"/>
    <sheet xmlns:r="http://schemas.openxmlformats.org/officeDocument/2006/relationships" name="MANAGEMENT FEES, INCENTIVE AL_3" sheetId="30" state="visible" r:id="rId30"/>
    <sheet xmlns:r="http://schemas.openxmlformats.org/officeDocument/2006/relationships" name="MANAGEMENT FEES, INCENTIVE AL_4" sheetId="31" state="visible" r:id="rId31"/>
    <sheet xmlns:r="http://schemas.openxmlformats.org/officeDocument/2006/relationships" name="MANAGEMENT FEES, INCENTIVE AL_5" sheetId="32" state="visible" r:id="rId32"/>
    <sheet xmlns:r="http://schemas.openxmlformats.org/officeDocument/2006/relationships" name="MANAGEMENT FEES, INCENTIVE AL_6" sheetId="33" state="visible" r:id="rId33"/>
    <sheet xmlns:r="http://schemas.openxmlformats.org/officeDocument/2006/relationships" name="FINANCIAL HIGHLIGHTS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4</t>
        </is>
      </c>
      <c r="C8" s="4" t="inlineStr">
        <is>
          <t xml:space="preserve"> </t>
        </is>
      </c>
    </row>
    <row r="9">
      <c r="A9" s="4" t="inlineStr">
        <is>
          <t>Entity Registrant Name</t>
        </is>
      </c>
      <c r="B9" s="4" t="inlineStr">
        <is>
          <t>CIM OPPORTUNITY ZONE FUND,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441037</t>
        </is>
      </c>
      <c r="C11" s="4" t="inlineStr">
        <is>
          <t xml:space="preserve"> </t>
        </is>
      </c>
    </row>
    <row r="12">
      <c r="A12" s="4" t="inlineStr">
        <is>
          <t>Entity Address, Address Line One</t>
        </is>
      </c>
      <c r="B12" s="4" t="inlineStr">
        <is>
          <t>4700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0</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860-4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56616</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765107</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G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GICANT ACCOUNTING POLICIES</t>
        </is>
      </c>
      <c r="B4" s="4" t="inlineStr">
        <is>
          <t>2. SUMMARY OF SIGNIFICANT ACCOUNTING POLICIES Basis of Presentation — The accompanying interim financial statements have been prepared in accordance with accounting principles generally accepted in the United States of America (“U.S. GAAP”) on a fair-value basis and Regulation S-X for interim financial information. Accordingly, these financial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Statement of Assets and Liabilities data was derived from audited financial statements, but does not include all disclosures required by GAAP. The information included in this Quarterly Report on Form 10-Q should be read in conjunction with the audited financial statements and notes thereto of CIM Opportunity Zone Fund, L.P. for the fiscal year ended December 31, 2022. The Fund follows the accounting and financial reporting guidance in Financial Accounting Standards Board (the “FASB”) Accounting Standards Codification (“ASC”) 946, Financial Services – Investment Companies (“ASC 946”). Use of Estimates — The preparation of financial statements in conformity with U.S. GAAP requires management to make certain estimates and assumptions that affect the amounts reported in the financial statements and accompanying notes. Actual results could differ from those estimates. The real estate and capital markets are cyclical in nature. Property and investment values are affected by, among other things, the availability of capital, occupancy rates, rental rates and interest and inflation rates. As a result, determining real estate and investment values involves many assumptions. Amounts ultimately realized from each investment may vary significantly from the fair values presented. Investments — Investments are carried at fair value. Costs to acquire investments are capitalized as a component of investment cost. The Fund holds its investments through ownership of membership interests in underlying limited liability companies, and the Fund records the fair value of its ownership in such entities based on the fair value of the underlying investment, any related debt, and other factors such as ownership percentages and distribution provisions. In certain investment arrangements, the Fund’s equity percentage interest in the investment may be reduced by third-party promote interests for returns realized in excess of specific hurdle rates of return. Such promote interests have been considered in the related investment valuation. Investment Valuation — The Fund’s valuations are prepared by third-party valuation firms in accordance with the Uniform Standards of Professional Appraisal Practice (“USPAP”). The fair values of investments are estimated based on the price that would be received to sell an asset in an orderly transaction between marketplace participants at the measurement date. Investments without a public market are valued based on assumptions made and valuation techniques. Such valuation techniques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 CIM maintains a valuation committee to oversee and administer the appraisal process for the Fund’s investments in accordance with the Fund’s valuation policy. The fair value of such investments does not reflect transaction sale costs, which may be incurred upon disposition of the investments. Generally, the Fund will engage a third-party valuation firm for all investments on a quarterly basis. In the initial quarter of an acquisition, an investment is generally valued based upon the actual economics of the transaction. Income and Expense Recognition — Distributions of profits and earnings of investments are recognized as income when received. Expenses are recognized as incurred. Cash and Cash Equivalents — Cash represents cash deposits held at high-quality financial institutions. Cash equivalents include short-term, highly liquid investments of sufficient credit quality that are readily convertible to known amounts of cash and have maturities of three months or less when purchased. Cash equivalents are carried at cost, plus accrued interest, which approximates fair value. Cash equivalents are held to meet short-term liquidity requirements, rather than for investment purposes. Property Acquisition Deposits — The Fund holds its investments through ownership of membership interests in underlying limited liability companies. Property acquisition deposits reflect advances made to the underlying limited liability companies for their acquisition of properties. Upon successful execution of the purchase by the limited liability company, amounts advanced will be reclassified to investments. Concentration of Credit Risk — Cash held at major financial institutions is subject to credit risk to the extent those balances exceed the applicable Federal Deposit Insurance Corporation limitations, of up to $250,000 per financial institution. Risk Management — In the normal course of business, the Fund encounters economic risk such as market risk and concentration of investment risk. Market risk reflects changes in the valuation of investments held by the Fund. Concentration of investment risk represents the risk associated with investments that are concentrated in certain geographic regions and industries. Income Taxes — The Fund intends to operate in a manner that will allow it to qualify as a partnership for U.S. federal income tax purposes. Generally, an entity that is treated as a partnership for U.S. federal income tax purposes is not a taxable entity and incurs no U.S. federal income tax liability. Accordingly, the Fund does not record a provision for U.S. federal, state, or local income taxes because the partners report their share of the Fund’s income or loss on their income tax returns. If the Fund fails to qualify as a partnership for U.S. federal income tax purposes in any taxable year, and if the Fund is not entitled to relief under the Code for an inadvertent termination of its partnership status, the Fund will be subject to federal and state income tax on its taxable income at regular corporate income tax rates. The Fund currently qualifies as a QOF commencing with its taxable year ended December 31, 2020 under Section 1400Z-2 of the Code. If, in future periods, the Fund does not satisfy the requirements to be a QOF, it may be subject to penalty taxes as provided under the Code (unless it is eligible for a reasonable-cause exception). ASC 740, Income Taxes (“ASC 740”), provides guidance for how uncertain tax positions should be recognized, measured, presented and disclosed in the financial statements. ASC 740 requires the evaluation of tax positions taken in the course of preparing the Fund’s tax returns to determine whether tax positions are “more-likely-than-not” of being sustained by the applicable tax authority. Tax benefits of positions not deemed to meet the more-likely-than-not threshold would be recorded as a tax expense in the current period. Recent Accounting Pronouncements — The Fund does not believe that any recently issued, but not yet effective, accounting pronouncements, if currently adopted, would have a material effect on the Fund’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In determining fair value, the Fund uses various valuation approaches. The definition of estimated fair value is applied on a consistent basis with that required by ASC 820, Fair Value Measurements (“ASC 820”). ASC 820 establishes fair value measurement framework, provides a single definition of fair value, and requires expanded disclosure summarizing fair value measurements. ASC 820 emphasizes that fair value is a market-based measurement, not an entity-specific measurement. Therefore, a fair value measurement should be determined based on the assumptions that market participants would use in pricing an asset or liability. The FASB issued guidance that establishes a consistent framework for measuring fair value and expands disclosure for each major asset and liability category measured at fair value on either a recurring or nonrecurring basis. The guidance clarifies that fair value is an exit price, representing the amount that would be received to sell an asset or paid to transfer a liability in an orderly transaction between market participants. As such, fair value in a market-based measurement should be determined based on assumptions that market participants would use in pricing an asset or liability. As a basis for considering such assumptions, the FASB established a three-tier fair value hierarchy, which prioritizes the inputs used in measuring fair value as follows: Level 1 — Observable inputs, such as quoted prices in active markets for identical assets or liabilities; Level 2 — Inputs, other than quoted prices in active markets, that are observable either directly or through corroboration with observable market data; and Level 3 — Unobservable inputs, for which there is little or no market data for the assets or liabilities, such as internally developed valuation models. In instances where the determination of a fair value measurement is based on inputs from different levels of the fair value hierarchy, the level in the fair value hierarchy within which the entire fair value measurement falls is based on the lowest-level input that is significant to the fair value measurement in its entirety. Investments are generally valued using Level 3 inputs. The valuations of the Fund’s investments measured at fair value by the fair value hierarchy levels as of June 30, 2023 and December 31, 2022, are as follows (in thousands): Description Total Fair Value as of June 30, 2023 Quoted Prices in Active Markets for Identical Assets (Level 1) Significant Other Observable Inputs (Level 2) Significant Unobservable Inputs (Level 3) Investments $ 1,776,806 $ — $ — $ 1,776,806 Description Total Fair Value as of December 31, 2022 Quoted Prices in Active Markets for Identical Assets (Level 1) Significant Other Observable Inputs (Level 2) Significant Unobservable Inputs (Level 3) Investments $ 1,504,146 $ — $ — $ 1,504,146 The following table summarizes the valuation techniques and significant unobservable inputs used for the Fund’s real estate investments that are categorized within Level 3 of the fair value hierarchy as of June 30, 2023: Investment Fair Value (in thousands) Valuation Techniques Unobservable Input Range/Amount (Weighted Average) Real Estate Land and improvements $ 367,638 Sales comparison Value per square foot $168-$574 ($323) Office 107,255 Discounted cash flow Discount rate 7.3 % Terminal capitalization rate 6.0 % Revenue growth rate 2.8 % 4,347 Recent transaction (1) N/A N/A Mixed-use 62,200 Discounted cash flow Discount rate 6.5 % Terminal capitalization rate 4.8 % Revenue growth rate 3.0 % 116,034 Sales comparison Value per square foot $504-$996 ($774) Renewable energy 1,119,332 Sales comparison Value per acre $35,001 Blended approach Discounted cash flow weighting 60 % Cost approach weighting 40 % Discounted cash flow Discount rate 6.0%-12.4% (6.6%) Investment tax credit rate 30.0 % Investment tax credit eligibility 94.9 % Economic useful life 35 years Total $ 1,776,806 ______________________ (1) Significant inputs are the consummated transactions that occurred during the period. The Fund believes due to the nature and age of acquisitions, cost of investments approximates fair value. The following table summarizes the valuation techniques and significant unobservable inputs used for the Fund’s real estate investments that are categorized within Level 3 of the fair value hierarchy as of December 31, 2022: Investment Fair Value (in thousands) Valuation Techniques Unobservable Input Range/Amount (Weighted Average) Real Estate Land and improvements $ 341,173 Sales comparison Value per square foot $65-$576 ($531) Office 126,828 Discounted cash flow Discount rate 6.8 % Terminal capitalization rate 5.8 % Revenue growth rate 3.0 % Mixed-use 69,544 Discounted cash flow Discount rate 6.3 % Terminal capitalization rate 4.8 % Revenue growth rate 3.0 % 92,972 Sales comparison Value per square foot $421-$854 ($733) Renewable Energy 517,297 Sales comparison Value per acre $35,001 Blended approach Discounted cash flow weighting 60 % Cost approach weighting 40 % Discounted cash flow Discount rate 6.0%-12.4% (6.4%) Investment tax credit rate 30.0 % Investment tax credit eligibility 94.9 % Economic useful life 35 years 356,332 Recent transaction N/A N/A Total $ 1,504,146 Under the sales comparison technique, the significant unobservable input used in the fair value measurement of the Fund’s investments is value per square foot. Increases or decreases in the value per square foot may result in a lower or higher fair value measurement, respectively. Under the discounted cash flow technique, the significant unobservable input used in the fair value measurement of the Fund’s investments is the discount rate, terminal capitalization rate, and revenue growth rate, as applicable. Increases or decreases in the rates in isolation may result in a higher or lower fair value measurement, respectively. An increase or decrease in the discount rate used to determine fair value would result in a decrease or increase to the fair value, respectively. An increase or decrease in the terminal capitalization rate or revenue growth rate would result in an increase or decrease to the fair value, respectively. The following table presents the changes in assets classified in Level 3 of the fair value hierarchy for the six months ended June 30, 2023 and 2022 (in thousands): Description Investments Beginning balance, January 1, 2022 $ 332,320 Purchase of/additions to investments 735,191 Net change in unrealized gain on investments 67,087 Balance, June 30, 2022 $ 1,134,598 Beginning balance, January 1, 2023 1,504,146 Purchase of/additions to investments 302,048 Net change in unrealized gain on investments (29,388) Ending balance, June 30, 2023 $ 1,776,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IONS, DISTRIBUTIONS AND REDEMPTIONS</t>
        </is>
      </c>
      <c r="B1" s="2" t="inlineStr">
        <is>
          <t>6 Months Ended</t>
        </is>
      </c>
    </row>
    <row r="2">
      <c r="B2" s="2" t="inlineStr">
        <is>
          <t>Jun. 30, 2023</t>
        </is>
      </c>
    </row>
    <row r="3">
      <c r="A3" s="3" t="inlineStr">
        <is>
          <t>Investment Company [Abstract]</t>
        </is>
      </c>
      <c r="B3" s="4" t="inlineStr">
        <is>
          <t xml:space="preserve"> </t>
        </is>
      </c>
    </row>
    <row r="4">
      <c r="A4" s="4" t="inlineStr">
        <is>
          <t>CONTRIBUTIONS, DISTRIBUTIONS AND REDEMPTIONS</t>
        </is>
      </c>
      <c r="B4" s="4" t="inlineStr">
        <is>
          <t>4. CONTRIBUTIONS, DISTRIBUTIONS AND REDEMPTIONS Admission, and timing thereof, of new partners into the Fund is at the general discretion of the General Partner. Each Limited Partner may be required on or soon after such Limited Partner’s admission to the Fund, to make a capital contribution to the Fund with respect to its capital commitment in an amount specified in a notice delivered by the General Partner at least three business days prior to the due date of such capital contribution. Thereafter, each Limited Partner shall generally make capital contributions at the discretion of the General Partner in an amount specified in a notice delivered by the General Partner at least ten business days prior to such date and only up to the amount of such Limited Partner’s undrawn commitment. In connection with each capital contribution, a Limited Partner shall be issued Units based on the Fund’s net asset value (“NAV”) as of such quarter-end. If a Limited Partner makes a capital contribution on a date other than on or around the last day of a quarter, such capital contribution shall generate a fixed return equivalent to an effective rate of 3.0% per annum from the date of such capital contribution until the next date on which the NAV is determined (generally the last calendar day of the quarter in which such capital contribution was made) and such partner will not participate in any other profit or loss, other than management fees, with respect to such capital contributions. The intra-quarter contributions generated fixed returns of $277,000 and $620,000, respectively, for the three and six months ended June 30, 2023, and $750,000 and $1.4 million, respectively for the three and six months ended June 30, 2022, which are included in the statement of changes in net assets as fixed return increase and fixed return decrease. The Fund will make distributions pro-rata to the Limited Partners at such time and in such amounts as determined by the General Partner in its discretion. Limited Partners may request a partial or total redemption of their units upon the expiration of the applicable lock-up period, which is four years from the date of the initial capital contribution made by such limited partner in respect of such capital commitment, by providing written notice to the General Partner no later than the last calendar day of the quarter immediately preceding such redemption date, subject to certain restrictions as specified in the Partnership Agreement. Redemptions are only made to the extent that the Fund has sufficient cash available to honor redemption requests, as determined in the discretion of the General Part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IT HOLDER TRANSACTIONS</t>
        </is>
      </c>
      <c r="B1" s="2" t="inlineStr">
        <is>
          <t>6 Months Ended</t>
        </is>
      </c>
    </row>
    <row r="2">
      <c r="B2" s="2" t="inlineStr">
        <is>
          <t>Jun. 30, 2023</t>
        </is>
      </c>
    </row>
    <row r="3">
      <c r="A3" s="3" t="inlineStr">
        <is>
          <t>Investment Company [Abstract]</t>
        </is>
      </c>
      <c r="B3" s="4" t="inlineStr">
        <is>
          <t xml:space="preserve"> </t>
        </is>
      </c>
    </row>
    <row r="4">
      <c r="A4" s="4" t="inlineStr">
        <is>
          <t>UNIT HOLDER TRANSACTIONS</t>
        </is>
      </c>
      <c r="B4" s="4" t="inlineStr">
        <is>
          <t xml:space="preserve">5. UNIT HOLDER TRANSACTIONS For the six months ended June 30, 2023, capital activity is summarized, in dollar amounts and units, as follows (in thousands, except unit and per unit amounts): Limited Partners Affiliated Limited Partners General Partner Total Capital Activity (Amount) Beginning balance - January 1, 2023 $ 1,656,821 $ 26,836 $ 519 $ 1,684,176 Net investment income (loss) before management fees and fixed return (2,414) (34) (1) (2,449) Management fees (15,669) — — (15,669) Fixed return decrease (612) (8) — (620) Fixed return increase 620 — — 620 Net change in unrealized loss on investments (28,956) (421) (11) (29,388) Capital contributions 120,202 — — 120,202 Distributions — (4,900) — (4,900) NET ASSETS - June 30, 2023 $ 1,729,992 $ 21,473 $ 507 $ 1,751,972 Capital Activity (Units) Beginning units - January 1, 2023 1,408,417.968 22,776.500 532.696 1,431,727.164 Units issued 104,237.103 — — 104,237.103 Distributions — (4,221.302) — (4,221.302) Unit re-allocation (190.888) 186.100 4.788 — Ending units - June 30, 2023 1,512,464.183 18,741.298 537.484 1,531,742.965 Per-unit operating performance ($/Unit) Net asset value, beginning of period - January 1, 2023 $ 1,176.325 Net investment income (loss) before management fees and fixed return (1.673) Management fees (10.748) Fixed return decrease (0.426) Fixed return increase 0.426 Net change in unrealized loss on investments (20.127) Net asset value, end of period - June 30, 2023 $ 1,143.777 For the six months ended June 30, 2022, capital activity is summarized, in dollar amounts and units, as follows (in thousands, except unit and per unit amounts): Limited Partners Affiliated Limited Partners General Partner Total Capital Activity (Amount) Beginning balance - January 1, 2022 $ 1,013,589 $ 30,917 $ 480 $ 1,044,986 Net investment income (loss) before management fees and fixed return (956) (22) — (978) Management fees (10,490) — — (10,490) Fixed return decrease (1,410) (34) (1) (1,445) Fixed return increase 1,445 — — 1,445 Net change in unrealized gain on investments 65,641 1,412 35 67,088 Capital contributions 304,296 — — 304,296 Distributions — (10,580) — (10,580) Realized incentive allocation (10,604) 10,604 — — NET ASSETS - June 30, 2022 $ 1,361,511 $ 32,297 $ 514 $ 1,394,322 Capital Activity (Units) Beginning units - January 1, 2022 901,483.911 27,432.654 522.164 929,438.729 Units issued 261,782.616 — — 261,782.616 Distributions — (9,265.365) — (9,265.365) Unit re-allocation (9,164.951) 9,160.784 4.167 — Ending units - June 30, 2022 1,154,101.576 27,328.073 526.331 1,181,955.980 Per-unit operating performance ($/Unit) Net asset value, beginning of period - January 1, 2022 $ 1,124.319 Net investment income (loss) before management fees and fixed return (0.982) Management fees (10.554) Fixed return decrease (1.466) Fixed return increase 1.466 Net change in unrealized gain on investments 66.890 Net asset value, end of period - June 30, 2022 $ 1,179.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NAGEMENT FEES, INCENTIVE ALLOCATION AND OTHER 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MANAGEMENT FEES, INCENTIVE ALLOCATION AND OTHER RELATED-PARTY TRANSACTIONS</t>
        </is>
      </c>
      <c r="B4" s="4" t="inlineStr">
        <is>
          <t xml:space="preserve">6. MANAGEMENT FEES, INCENTIVE ALLOCATION AND OTHER RELATED-PARTY TRANSACTIONS Management fees The Manager provides investment management services to the Fund. For these services, the Fund pays the Manager management fees in advance on a quarterly basis (the “Management Fees”). The Management Fees are calculated based on each Limited Partner’s Management Fee percentage, which ranged from 1.25% to 2.0% as of June 30, 2023, multiplied by their proportionate share of NAV as of the beginning of the quarter. Incentive allocation Pursuant to the Partnership Agreement, the General Partner or an affiliate thereof or other designee of the General Partner, will be allocated net profits (the “Incentive Allocation”) from the Limited Partners at the end of an Incentive Allocation Period, subject to certain performance objectives. The General Partner receives an Incentive Allocation of 20% annually, this is the portion of profits or gains that the General Partner is entitled to above a certain threshold. The high watermark is a mechanism that ensures the General Partner only receives an Incentive Allocation if the fund's value surpasses the highest previous value. This means that if the fund's value decreases below the high watermark, the General Partner will not receive any Incentive Allocation until the value exceeds the previous high point. The hurdle rate is a minimum rate of return that the fund needs to achieve before the General Partner becomes eligible for the Incentive Allocation, in this case, the hurdle rate is set at 6%. The General Partner is entitled to an 80% catch-up provision once the hurdle rate is met, which means that once the hurdle rate is surpassed, the General Partner will receive 80% of the profits or gains until they have caught up to their entitled share. The General Partner has designated CIM Opportunity Zone Fund SLP, LLC (the “SLP”), an affiliated Limited Partner, to receive the Incentive Allocation. The General Partner may, in its discretion, waive, reduce or defer Incentive Allocation of all or a portion of the Incentive Allocation attributable to any Units of any Limited Partner. Since inception through June 30, 2023, the Fund has realized an incentive allocation of $15.6 million. Servicing Fees The General Partner or its affiliates may also provide to the Fund and/or its investments part or all of other services (“Other Services”) that would otherwise be provided by a third party, including servicing fees and reimbursement of allocable costs and expenses incurred in connection with or relating to the performance of any Other Services. Pursuant to such provided services, the General Partner or its affiliates may receive from the Partnership and/or its Portfolio Assets, (i) property management fees, (ii) development management fees, (iii) leasing brokerage fees, (iv) fees associated with arranging financings for Portfolio Assets, (v) multifamily residential sales fees, (vi) fees relating to servicing and administering the Portfolio Assets, including special servicing, (vii) fees in connection with or following a foreclosure on the Portfolio Asset and (viii) other related fees in connection with a Portfolio Asset (collectively, “Servicing Fees”). Such Servicing Fees will be either (x) at rates which do not exceed the limits set forth immediately below, (y) at rates that are no less favorable to the Partnership and/or such Portfolio Asset than the arm’s-length rates on which the Partnership and/or such Portfolio Asset could obtain comparable services from an unaffiliated service provider taking into account the nature of the relevant asset type and the special services required or (z) at rates that receive the consent of a Review Agent or the Limited Partners: Fee Type Limit Property Management Fees Not to exceed 5.0% of gross property revenues, plus Allocable Costs and Expenses Development Management Fees Not to exceed 4.0% of gross contract price for development, tenant improvements or other capital expenditures, as applicable, plus Allocable Costs and Expenses Leasing Brokerage Fees Not to exceed 4.0% of base rent during lease years one through five; 2.0% of base rent after lease year five, in each case, plus Allocable Costs and Expenses. In transactions where there is a participating broker(s), not to exceed 2.0% of base rent during lease years one through five; 1.0% of base rent after year five, in each case, plus Allocable Costs and Expenses Multifamily Residential Sales Fees Not to exceed 6.0% of the gross sales price of a residential unit, plus Allocable Costs and Expenses. The Fund recorded fees and expense reimbursements as shown in the table below for services provided by related parties related to the services described above during the periods indicated (in thousands): Statement of Operations Location Three Months Ended June 30, Six Months Ended June 30, 2023 2022 2023 2022 Management fees Management fees to affiliate $ 7,934 $ 5,624 $ 15,669 $ 10,490 Incentive allocation (1) $ — $ 7,956 $ — $ 10,604 Administration and other reimbursable expenses Administrative expenses $ 442 $ 189 $ 940 $ 420 ______________________ (1) Represents the change in unrealized Incentive Allocation to SLP during the three and six months ended June 30, 2022. The Fund’s investments incurred expenses including Development Fees, Allocable Costs and Expenses and additional Other Servicing Fees, of which $6.2 million and $15.4 million, respectively, were allocated to the Fund based on its respective ownership percentage of the investment, for the three and six months ended June 30, 2023, and $2.9 million and $833,000, respectively, were allocated to the Fund based on its respective ownership percentage of the investment for the three and six months ended June 30, 2022. Of the amounts shown above, the following amounts had been incurred, but not yet paid for services provided by related parties as of June 30, 2023 and December 31, 2022 (in thousands): June 30, 2023 December 31, 2022 Management fees Management fees payable to affiliate $ 14 $ 263 Incentive fees Incentive fees payable to affiliate $ — $ 5,516 Administration and other reimbursable expenses Due to related party $ 11 $ 295 Affiliate Investments To achieve the Fund’s stated investment program and meet timelines required under the Opportunity Zone legislation, a significant percentage of the investments in the Fund have been transferred into the Fund from CIM and its affiliates (“CIM-Controlled Pipeline Investments”), as described in the marketing materials. In these instances, such investments and co-investments are reported as transactions with affiliates. Of the total Fund, 83% are investments incubated at CIM and its affiliates. As of June 30, 2023, investments incubated at CIM and its affiliates represented $400.1 million. The Fund may coinvest with other entities under common control of the same General Partner or its affiliates. As of June 30, 2023, the Fund held investments with a total fair value of $702.4 million that was coinvested with affiliated funds. The Fund also enters into certain agreements with other CIM affiliated entities from time to time. In the three and six months ended June 30, 2023, the Fund entered into an agreement with another CIM affiliated entity regarding other servicing fees and expenses in connection with the transfer of an investment. Notes Payable to Fund’s Investments, at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normal course of business, the Fund enters into contracts and agreements. These contracts and agreements commit the Fund to various specific and contingent obligations. In addition, the Fund may be subject to legal claims in the ordinary course of business. We are not currently involved in any material pending or threatened legal proceedings nor, to our knowledge, are any material legal proceedings currently threatened against us, other than routine litigation arising in the ordinary course of business. The Fund is subject to various environmental laws of federal, state, and local governments. Compliance with these laws has not had a material adverse effect on the financial statements, and management does not believe it will have such an impact in the future. The Fund acts as a guarantor of certain debt obligations to its underlying investments. In certain scenarios, the Fund may have limited or full recourse exp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8. FINANCIAL HIGHLIGHTS Financial highlights are presented for the limited partners as a class, taken as a whole, and as a result an individual investor’s returns may vary from these amounts based on management and incentive fee arrangements and the timing and amount of capital transactions, including the impact of the fixed return. Refer to Note 5 for the unit activity for the three and six months ended June 30, 2023 and 2022. Financial highlights for the three and six months ended June 30, 2023 and 2022, are presented as follows: Three Months Ended June 30, Six Months Ended June 30, 2023 2022 2023 2022 Total Return (1)(2) Gross of management &amp; incentive fees: Net investment income (loss) (0.1) % — % (0.2) % — % Net realized and unrealized (loss) gain (0.8) % 3.8 % (1.7) % 5.6 % Gross - total return (0.9) % 3.8 % (1.9) % 5.6 % Net of management &amp; incentive fees: Net investment loss (0.5) % (0.5) % (1.0) % (1.0) % Net realized and unrealized (loss) gain (0.8) % 3.1 % (1.7) % 4.8 % Net - total return (1.3) % 2.6 % (2.7) % 3.8 % Ratios to Average Net Assets (2) Fund operating expense ratio (3) 0.1 % 0.1 % 0.2 % 0.1 % Organization costs 0.0 % 0.0 % 0.0 % 0.0 % Management fee ratio 0.5 % 0.4 % 0.9 % 0.9 % Realized and net change in unrealized incentive allocation ratio 0.0 % 0.6 % 0.5 % 0.8 % Total expense and incentive allocation ratio (3) 0.6 % 1.1 % 1.6 % 1.8 % Net investment loss ratio (3) (0.5) % (0.5) % (1.0) % (1.0) % Net realized and unrealized (loss) gain ratio (0.8) % 3.8 % (1.7) % 5.7 % Net (decrease) increase in net assets resulting from operations ratio (1.3) % 3.3 % (2.7) % 4.7 % __________________ (1) Total return ratios are calculated by geometrically linking quarterly ratios. The sum of the net investment income returns and the appreciation or depreciation of returns may not equal the total return due to rounding and/or the compounding of individual component returns to each other. (2) Average net assets used to calculate financial highlights are calculated quarterly as beginning net assets plus time-weighted contributions less time-weighted distributions. (3) Fund operating expense and net investment income (loss) ratios reflect only fund-level expenses excluding management fees and incentive allocation and, accordingly, do not reflect expenses incurred at the investment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9. SUBSEQUENT EVENTS The following events have occurred subsequent to June 30, 2023: The Fund accepted additional capital commitments of approximately $17.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G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interim financial statements have been prepared in accordance with accounting principles generally accepted in the United States of America (“U.S. GAAP”) on a fair-value basis and Regulation S-X for interim financial information. Accordingly, these financial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Statement of Assets and Liabilities data was derived from audited financial statements, but does not include all disclosures required by GAAP. The information included in this Quarterly Report on Form 10-Q should be read in conjunction with the audited financial statements and notes thereto of CIM Opportunity Zone Fund, L.P. for the fiscal year ended December 31, 2022. The Fund follows the accounting and financial reporting guidance in Financial Accounting Standards Board (the “FASB”) Accounting Standards Codification (“ASC”) 946, Financial Services – Investment Companies (“ASC 946”).</t>
        </is>
      </c>
    </row>
    <row r="5">
      <c r="A5" s="4" t="inlineStr">
        <is>
          <t>Use of Estimates</t>
        </is>
      </c>
      <c r="B5" s="4" t="inlineStr">
        <is>
          <t>Use of Estimates — The preparation of financial statements in conformity with U.S. GAAP requires management to make certain estimates and assumptions that affect the amounts reported in the financial statements and accompanying notes. Actual results could differ from those estimates. The real estate and capital markets are cyclical in nature. Property and investment values are affected by, among other things, the availability of capital, occupancy rates, rental rates and interest and inflation rates. As a result, determining real estate and investment values involves many assumptions. Amounts ultimately realized from each investment may vary significantly from the fair values presented.</t>
        </is>
      </c>
    </row>
    <row r="6">
      <c r="A6" s="4" t="inlineStr">
        <is>
          <t>Investments</t>
        </is>
      </c>
      <c r="B6" s="4" t="inlineStr">
        <is>
          <t>Investments — Investments are carried at fair value. Costs to acquire investments are capitalized as a component of investment cost. The Fund holds its investments through ownership of membership interests in underlying limited liability companies, and the Fund records the fair value of its ownership in such entities based on the fair value of the underlying investment, any related debt, and other factors such as ownership percentages and distribution provisions. In certain investment arrangements, the Fund’s equity percentage interest in the investment may be reduced by third-party promote interests for returns realized in excess of specific hurdle rates of return. Such promote interests have been considered in the related investment valuation.</t>
        </is>
      </c>
    </row>
    <row r="7">
      <c r="A7" s="4" t="inlineStr">
        <is>
          <t>Investment Valuation</t>
        </is>
      </c>
      <c r="B7" s="4" t="inlineStr">
        <is>
          <t>Investment Valuation — The Fund’s valuations are prepared by third-party valuation firms in accordance with the Uniform Standards of Professional Appraisal Practice (“USPAP”). The fair values of investments are estimated based on the price that would be received to sell an asset in an orderly transaction between marketplace participants at the measurement date. Investments without a public market are valued based on assumptions made and valuation techniques. Such valuation techniques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 CIM maintains a valuation committee to oversee and administer the appraisal process for the Fund’s investments in accordance with the Fund’s valuation policy. The fair value of such investments does not reflect transaction sale costs, which may be incurred upon disposition of the investments. Generally, the Fund will engage a third-party valuation firm for all investments on a quarterly basis. In the initial quarter of an acquisition, an investment is generally valued based upon the actual economics of the transaction.</t>
        </is>
      </c>
    </row>
    <row r="8">
      <c r="A8" s="4" t="inlineStr">
        <is>
          <t>Income and Expense Recognition</t>
        </is>
      </c>
      <c r="B8" s="4" t="inlineStr">
        <is>
          <t>Income and Expense Recognition — Distributions of profits and earnings of investments are recognized as income when received. Expenses are recognized as incurred.</t>
        </is>
      </c>
    </row>
    <row r="9">
      <c r="A9" s="4" t="inlineStr">
        <is>
          <t>Cash and Cash Equivalents</t>
        </is>
      </c>
      <c r="B9" s="4" t="inlineStr">
        <is>
          <t>Cash and Cash Equivalents — Cash represents cash deposits held at high-quality financial institutions. Cash equivalents include short-term, highly liquid investments of sufficient credit quality that are readily convertible to known amounts of cash and have maturities of three months or less when purchased. Cash equivalents are carried at cost, plus accrued interest, which approximates fair value. Cash equivalents are held to meet short-term liquidity requirements, rather than for investment purposes.</t>
        </is>
      </c>
    </row>
    <row r="10">
      <c r="A10" s="4" t="inlineStr">
        <is>
          <t>Property Acquisition Deposits</t>
        </is>
      </c>
      <c r="B10" s="4" t="inlineStr">
        <is>
          <t>Property Acquisition Deposits — The Fund holds its investments through ownership of membership interests in underlying limited liability companies. Property acquisition deposits reflect advances made to the underlying limited liability companies for their acquisition of properties. Upon successful execution of the purchase by the limited liability company, amounts advanced will be reclassified to investments.</t>
        </is>
      </c>
    </row>
    <row r="11">
      <c r="A11" s="4" t="inlineStr">
        <is>
          <t>Concentration of Credit Risk</t>
        </is>
      </c>
      <c r="B11" s="4" t="inlineStr">
        <is>
          <t>Concentration of Credit Risk — Cash held at major financial institutions is subject to credit risk to the extent those balances exceed the applicable Federal Deposit Insurance Corporation limitations, of up to $250,000 per financial institution.</t>
        </is>
      </c>
    </row>
    <row r="12">
      <c r="A12" s="4" t="inlineStr">
        <is>
          <t>Risk Management</t>
        </is>
      </c>
      <c r="B12" s="4" t="inlineStr">
        <is>
          <t xml:space="preserve">Risk Management — In the normal course of business, the Fund encounters economic risk such as market risk and concentration of investment risk. Market risk reflects changes in the valuation of investments held by the Fund. </t>
        </is>
      </c>
    </row>
    <row r="13">
      <c r="A13" s="4" t="inlineStr">
        <is>
          <t>Income Taxes</t>
        </is>
      </c>
      <c r="B13" s="4" t="inlineStr">
        <is>
          <t>Income Taxes — The Fund intends to operate in a manner that will allow it to qualify as a partnership for U.S. federal income tax purposes. Generally, an entity that is treated as a partnership for U.S. federal income tax purposes is not a taxable entity and incurs no U.S. federal income tax liability. Accordingly, the Fund does not record a provision for U.S. federal, state, or local income taxes because the partners report their share of the Fund’s income or loss on their income tax returns. If the Fund fails to qualify as a partnership for U.S. federal income tax purposes in any taxable year, and if the Fund is not entitled to relief under the Code for an inadvertent termination of its partnership status, the Fund will be subject to federal and state income tax on its taxable income at regular corporate income tax rates. The Fund currently qualifies as a QOF commencing with its taxable year ended December 31, 2020 under Section 1400Z-2 of the Code. If, in future periods, the Fund does not satisfy the requirements to be a QOF, it may be subject to penalty taxes as provided under the Code (unless it is eligible for a reasonable-cause exception). ASC 740, Income Taxes (“ASC 740”), provides guidance for how uncertain tax positions should be recognized, measured, presented and disclosed in the financial statements. ASC 740 requires the evaluation of tax positions taken in the course of preparing the Fund’s tax returns to determine whether tax positions are “more-likely-than-not” of being sustained by the applicable tax authority. Tax benefits of positions not deemed to meet the more-likely-than-not threshold would be recorded as a tax expense in the current period.</t>
        </is>
      </c>
    </row>
    <row r="14">
      <c r="A14" s="4" t="inlineStr">
        <is>
          <t>Recent Accounting Pronouncements</t>
        </is>
      </c>
      <c r="B14" s="4" t="inlineStr">
        <is>
          <t>Recent Accounting Pronouncements — The Fund does not believe that any recently issued, but not yet effective, accounting pronouncements, if currently adopted, would have a material effect on the Fund’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pital Commitments and Capital Contributions</t>
        </is>
      </c>
      <c r="B4" s="4" t="inlineStr">
        <is>
          <t xml:space="preserve">As of June 30, 2023, total capital commitments and capital contributions from the partners are summarized as follows (in thousands): Capital Commitments Capital Contributions Unfunded Commitments $ 1,710,674 $ 1,710,6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NET ASS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 at fair value (cost of $1,652,939 and $1,350,892, respectively)</t>
        </is>
      </c>
      <c r="B3" s="6" t="n">
        <v>1776806</v>
      </c>
      <c r="C3" s="6" t="n">
        <v>1504146</v>
      </c>
    </row>
    <row r="4">
      <c r="A4" s="4" t="inlineStr">
        <is>
          <t>Cash and cash equivalents</t>
        </is>
      </c>
      <c r="B4" s="5" t="n">
        <v>14384</v>
      </c>
      <c r="C4" s="5" t="n">
        <v>139958</v>
      </c>
    </row>
    <row r="5">
      <c r="A5" s="4" t="inlineStr">
        <is>
          <t>Property acquisition deposits</t>
        </is>
      </c>
      <c r="B5" s="5" t="n">
        <v>12000</v>
      </c>
      <c r="C5" s="5" t="n">
        <v>46727</v>
      </c>
    </row>
    <row r="6">
      <c r="A6" s="4" t="inlineStr">
        <is>
          <t>Prepaid expenses and other assets</t>
        </is>
      </c>
      <c r="B6" s="5" t="n">
        <v>135</v>
      </c>
      <c r="C6" s="5" t="n">
        <v>32</v>
      </c>
    </row>
    <row r="7">
      <c r="A7" s="4" t="inlineStr">
        <is>
          <t>Total Assets</t>
        </is>
      </c>
      <c r="B7" s="5" t="n">
        <v>1803325</v>
      </c>
      <c r="C7" s="5" t="n">
        <v>1690863</v>
      </c>
    </row>
    <row r="8">
      <c r="A8" s="3" t="inlineStr">
        <is>
          <t>LIABILITIES</t>
        </is>
      </c>
      <c r="B8" s="4" t="inlineStr">
        <is>
          <t xml:space="preserve"> </t>
        </is>
      </c>
      <c r="C8" s="4" t="inlineStr">
        <is>
          <t xml:space="preserve"> </t>
        </is>
      </c>
    </row>
    <row r="9">
      <c r="A9" s="4" t="inlineStr">
        <is>
          <t>Accounts payable and accrued expenses</t>
        </is>
      </c>
      <c r="B9" s="5" t="n">
        <v>703</v>
      </c>
      <c r="C9" s="5" t="n">
        <v>613</v>
      </c>
    </row>
    <row r="10">
      <c r="A10" s="4" t="inlineStr">
        <is>
          <t>Interest payable</t>
        </is>
      </c>
      <c r="B10" s="5" t="n">
        <v>625</v>
      </c>
      <c r="C10" s="5" t="n">
        <v>0</v>
      </c>
    </row>
    <row r="11">
      <c r="A11" s="4" t="inlineStr">
        <is>
          <t>Notes payable to Fund's investments, at fair value</t>
        </is>
      </c>
      <c r="B11" s="5" t="n">
        <v>50000</v>
      </c>
      <c r="C11" s="5" t="n">
        <v>0</v>
      </c>
    </row>
    <row r="12">
      <c r="A12" s="4" t="inlineStr">
        <is>
          <t>Due to related party</t>
        </is>
      </c>
      <c r="B12" s="5" t="n">
        <v>11</v>
      </c>
      <c r="C12" s="5" t="n">
        <v>295</v>
      </c>
    </row>
    <row r="13">
      <c r="A13" s="4" t="inlineStr">
        <is>
          <t>Incentive fees payable to affiliate</t>
        </is>
      </c>
      <c r="B13" s="5" t="n">
        <v>0</v>
      </c>
      <c r="C13" s="5" t="n">
        <v>5516</v>
      </c>
    </row>
    <row r="14">
      <c r="A14" s="4" t="inlineStr">
        <is>
          <t>Management fees payable to affiliate</t>
        </is>
      </c>
      <c r="B14" s="5" t="n">
        <v>14</v>
      </c>
      <c r="C14" s="5" t="n">
        <v>263</v>
      </c>
    </row>
    <row r="15">
      <c r="A15" s="4" t="inlineStr">
        <is>
          <t>Total Liabilities</t>
        </is>
      </c>
      <c r="B15" s="5" t="n">
        <v>51353</v>
      </c>
      <c r="C15" s="5" t="n">
        <v>6687</v>
      </c>
    </row>
    <row r="16">
      <c r="A16" s="4" t="inlineStr">
        <is>
          <t>Commitments and Contingencies</t>
        </is>
      </c>
      <c r="B16" s="4" t="inlineStr">
        <is>
          <t xml:space="preserve"> </t>
        </is>
      </c>
      <c r="C16" s="4" t="inlineStr">
        <is>
          <t xml:space="preserve"> </t>
        </is>
      </c>
    </row>
    <row r="17">
      <c r="A17" s="4" t="inlineStr">
        <is>
          <t>Net Assets</t>
        </is>
      </c>
      <c r="B17" s="6" t="n">
        <v>1751972</v>
      </c>
      <c r="C17" s="6" t="n">
        <v>168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Levels</t>
        </is>
      </c>
      <c r="B4" s="4" t="inlineStr">
        <is>
          <t xml:space="preserve">Investments are generally valued using Level 3 inputs. The valuations of the Fund’s investments measured at fair value by the fair value hierarchy levels as of June 30, 2023 and December 31, 2022, are as follows (in thousands): Description Total Fair Value as of June 30, 2023 Quoted Prices in Active Markets for Identical Assets (Level 1) Significant Other Observable Inputs (Level 2) Significant Unobservable Inputs (Level 3) Investments $ 1,776,806 $ — $ — $ 1,776,806 Description Total Fair Value as of December 31, 2022 Quoted Prices in Active Markets for Identical Assets (Level 1) Significant Other Observable Inputs (Level 2) Significant Unobservable Inputs (Level 3) Investments $ 1,504,146 $ — $ — $ 1,504,146 </t>
        </is>
      </c>
    </row>
    <row r="5">
      <c r="A5" s="4" t="inlineStr">
        <is>
          <t>Schedule of Valuation Techniques and Unobservable Inputs</t>
        </is>
      </c>
      <c r="B5" s="4" t="inlineStr">
        <is>
          <t xml:space="preserve">The following table summarizes the valuation techniques and significant unobservable inputs used for the Fund’s real estate investments that are categorized within Level 3 of the fair value hierarchy as of June 30, 2023: Investment Fair Value (in thousands) Valuation Techniques Unobservable Input Range/Amount (Weighted Average) Real Estate Land and improvements $ 367,638 Sales comparison Value per square foot $168-$574 ($323) Office 107,255 Discounted cash flow Discount rate 7.3 % Terminal capitalization rate 6.0 % Revenue growth rate 2.8 % 4,347 Recent transaction (1) N/A N/A Mixed-use 62,200 Discounted cash flow Discount rate 6.5 % Terminal capitalization rate 4.8 % Revenue growth rate 3.0 % 116,034 Sales comparison Value per square foot $504-$996 ($774) Renewable energy 1,119,332 Sales comparison Value per acre $35,001 Blended approach Discounted cash flow weighting 60 % Cost approach weighting 40 % Discounted cash flow Discount rate 6.0%-12.4% (6.6%) Investment tax credit rate 30.0 % Investment tax credit eligibility 94.9 % Economic useful life 35 years Total $ 1,776,806 ______________________ The following table summarizes the valuation techniques and significant unobservable inputs used for the Fund’s real estate investments that are categorized within Level 3 of the fair value hierarchy as of December 31, 2022: Investment Fair Value (in thousands) Valuation Techniques Unobservable Input Range/Amount (Weighted Average) Real Estate Land and improvements $ 341,173 Sales comparison Value per square foot $65-$576 ($531) Office 126,828 Discounted cash flow Discount rate 6.8 % Terminal capitalization rate 5.8 % Revenue growth rate 3.0 % Mixed-use 69,544 Discounted cash flow Discount rate 6.3 % Terminal capitalization rate 4.8 % Revenue growth rate 3.0 % 92,972 Sales comparison Value per square foot $421-$854 ($733) Renewable Energy 517,297 Sales comparison Value per acre $35,001 Blended approach Discounted cash flow weighting 60 % Cost approach weighting 40 % Discounted cash flow Discount rate 6.0%-12.4% (6.4%) Investment tax credit rate 30.0 % Investment tax credit eligibility 94.9 % Economic useful life 35 years 356,332 Recent transaction N/A N/A Total $ 1,504,146 </t>
        </is>
      </c>
    </row>
    <row r="6">
      <c r="A6" s="4" t="inlineStr">
        <is>
          <t>Schedule of Changes in Assets Classified as Level 3</t>
        </is>
      </c>
      <c r="B6" s="4" t="inlineStr">
        <is>
          <t xml:space="preserve">The following table presents the changes in assets classified in Level 3 of the fair value hierarchy for the six months ended June 30, 2023 and 2022 (in thousands): Description Investments Beginning balance, January 1, 2022 $ 332,320 Purchase of/additions to investments 735,191 Net change in unrealized gain on investments 67,087 Balance, June 30, 2022 $ 1,134,598 Beginning balance, January 1, 2023 1,504,146 Purchase of/additions to investments 302,048 Net change in unrealized gain on investments (29,388) Ending balance, June 30, 2023 $ 1,776,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IT HOLDER TRANSACTIONS (Tables)</t>
        </is>
      </c>
      <c r="B1" s="2" t="inlineStr">
        <is>
          <t>6 Months Ended</t>
        </is>
      </c>
    </row>
    <row r="2">
      <c r="B2" s="2" t="inlineStr">
        <is>
          <t>Jun. 30, 2023</t>
        </is>
      </c>
    </row>
    <row r="3">
      <c r="A3" s="3" t="inlineStr">
        <is>
          <t>Investment Company [Abstract]</t>
        </is>
      </c>
      <c r="B3" s="4" t="inlineStr">
        <is>
          <t xml:space="preserve"> </t>
        </is>
      </c>
    </row>
    <row r="4">
      <c r="A4" s="4" t="inlineStr">
        <is>
          <t>Schedule of Capital Activity</t>
        </is>
      </c>
      <c r="B4" s="4" t="inlineStr">
        <is>
          <t xml:space="preserve">For the six months ended June 30, 2023, capital activity is summarized, in dollar amounts and units, as follows (in thousands, except unit and per unit amounts): Limited Partners Affiliated Limited Partners General Partner Total Capital Activity (Amount) Beginning balance - January 1, 2023 $ 1,656,821 $ 26,836 $ 519 $ 1,684,176 Net investment income (loss) before management fees and fixed return (2,414) (34) (1) (2,449) Management fees (15,669) — — (15,669) Fixed return decrease (612) (8) — (620) Fixed return increase 620 — — 620 Net change in unrealized loss on investments (28,956) (421) (11) (29,388) Capital contributions 120,202 — — 120,202 Distributions — (4,900) — (4,900) NET ASSETS - June 30, 2023 $ 1,729,992 $ 21,473 $ 507 $ 1,751,972 Capital Activity (Units) Beginning units - January 1, 2023 1,408,417.968 22,776.500 532.696 1,431,727.164 Units issued 104,237.103 — — 104,237.103 Distributions — (4,221.302) — (4,221.302) Unit re-allocation (190.888) 186.100 4.788 — Ending units - June 30, 2023 1,512,464.183 18,741.298 537.484 1,531,742.965 Per-unit operating performance ($/Unit) Net asset value, beginning of period - January 1, 2023 $ 1,176.325 Net investment income (loss) before management fees and fixed return (1.673) Management fees (10.748) Fixed return decrease (0.426) Fixed return increase 0.426 Net change in unrealized loss on investments (20.127) Net asset value, end of period - June 30, 2023 $ 1,143.777 For the six months ended June 30, 2022, capital activity is summarized, in dollar amounts and units, as follows (in thousands, except unit and per unit amounts): Limited Partners Affiliated Limited Partners General Partner Total Capital Activity (Amount) Beginning balance - January 1, 2022 $ 1,013,589 $ 30,917 $ 480 $ 1,044,986 Net investment income (loss) before management fees and fixed return (956) (22) — (978) Management fees (10,490) — — (10,490) Fixed return decrease (1,410) (34) (1) (1,445) Fixed return increase 1,445 — — 1,445 Net change in unrealized gain on investments 65,641 1,412 35 67,088 Capital contributions 304,296 — — 304,296 Distributions — (10,580) — (10,580) Realized incentive allocation (10,604) 10,604 — — NET ASSETS - June 30, 2022 $ 1,361,511 $ 32,297 $ 514 $ 1,394,322 Capital Activity (Units) Beginning units - January 1, 2022 901,483.911 27,432.654 522.164 929,438.729 Units issued 261,782.616 — — 261,782.616 Distributions — (9,265.365) — (9,265.365) Unit re-allocation (9,164.951) 9,160.784 4.167 — Ending units - June 30, 2022 1,154,101.576 27,328.073 526.331 1,181,955.980 Per-unit operating performance ($/Unit) Net asset value, beginning of period - January 1, 2022 $ 1,124.319 Net investment income (loss) before management fees and fixed return (0.982) Management fees (10.554) Fixed return decrease (1.466) Fixed return increase 1.466 Net change in unrealized gain on investments 66.890 Net asset value, end of period - June 30, 2022 $ 1,179.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FEES, INCENTIVE ALLOCATION AND OTHER 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Such Servicing Fees will be either (x) at rates which do not exceed the limits set forth immediately below, (y) at rates that are no less favorable to the Partnership and/or such Portfolio Asset than the arm’s-length rates on which the Partnership and/or such Portfolio Asset could obtain comparable services from an unaffiliated service provider taking into account the nature of the relevant asset type and the special services required or (z) at rates that receive the consent of a Review Agent or the Limited Partners: Fee Type Limit Property Management Fees Not to exceed 5.0% of gross property revenues, plus Allocable Costs and Expenses Development Management Fees Not to exceed 4.0% of gross contract price for development, tenant improvements or other capital expenditures, as applicable, plus Allocable Costs and Expenses Leasing Brokerage Fees Not to exceed 4.0% of base rent during lease years one through five; 2.0% of base rent after lease year five, in each case, plus Allocable Costs and Expenses. In transactions where there is a participating broker(s), not to exceed 2.0% of base rent during lease years one through five; 1.0% of base rent after year five, in each case, plus Allocable Costs and Expenses Multifamily Residential Sales Fees Not to exceed 6.0% of the gross sales price of a residential unit, plus Allocable Costs and Expenses. The Fund recorded fees and expense reimbursements as shown in the table below for services provided by related parties related to the services described above during the periods indicated (in thousands): Statement of Operations Location Three Months Ended June 30, Six Months Ended June 30, 2023 2022 2023 2022 Management fees Management fees to affiliate $ 7,934 $ 5,624 $ 15,669 $ 10,490 Incentive allocation (1) $ — $ 7,956 $ — $ 10,604 Administration and other reimbursable expenses Administrative expenses $ 442 $ 189 $ 940 $ 420 ______________________ (1) Represents the change in unrealized Incentive Allocation to SLP during the three and six months ended June 30, 2022. The Fund’s investments incurred expenses including Development Fees, Allocable Costs and Expenses and additional Other Servicing Fees, of which $6.2 million and $15.4 million, respectively, were allocated to the Fund based on its respective ownership percentage of the investment, for the three and six months ended June 30, 2023, and $2.9 million and $833,000, respectively, were allocated to the Fund based on its respective ownership percentage of the investment for the three and six months ended June 30, 2022. Of the amounts shown above, the following amounts had been incurred, but not yet paid for services provided by related parties as of June 30, 2023 and December 31, 2022 (in thousands): June 30, 2023 December 31, 2022 Management fees Management fees payable to affiliate $ 14 $ 263 Incentive fees Incentive fees payable to affiliate $ — $ 5,516 Administration and other reimbursable expenses Due to related party $ 11 $ 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Financial highlights for the three and six months ended June 30, 2023 and 2022, are presented as follows: Three Months Ended June 30, Six Months Ended June 30, 2023 2022 2023 2022 Total Return (1)(2) Gross of management &amp; incentive fees: Net investment income (loss) (0.1) % — % (0.2) % — % Net realized and unrealized (loss) gain (0.8) % 3.8 % (1.7) % 5.6 % Gross - total return (0.9) % 3.8 % (1.9) % 5.6 % Net of management &amp; incentive fees: Net investment loss (0.5) % (0.5) % (1.0) % (1.0) % Net realized and unrealized (loss) gain (0.8) % 3.1 % (1.7) % 4.8 % Net - total return (1.3) % 2.6 % (2.7) % 3.8 % Ratios to Average Net Assets (2) Fund operating expense ratio (3) 0.1 % 0.1 % 0.2 % 0.1 % Organization costs 0.0 % 0.0 % 0.0 % 0.0 % Management fee ratio 0.5 % 0.4 % 0.9 % 0.9 % Realized and net change in unrealized incentive allocation ratio 0.0 % 0.6 % 0.5 % 0.8 % Total expense and incentive allocation ratio (3) 0.6 % 1.1 % 1.6 % 1.8 % Net investment loss ratio (3) (0.5) % (0.5) % (1.0) % (1.0) % Net realized and unrealized (loss) gain ratio (0.8) % 3.8 % (1.7) % 5.7 % Net (decrease) increase in net assets resulting from operations ratio (1.3) % 3.3 % (2.7) % 4.7 % __________________ (1) Total return ratios are calculated by geometrically linking quarterly ratios. The sum of the net investment income returns and the appreciation or depreciation of returns may not equal the total return due to rounding and/or the compounding of individual component returns to each other. (2) Average net assets used to calculate financial highlights are calculated quarterly as beginning net assets plus time-weighted contributions less time-weighted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Details) $ in Thousands</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Minimum required percentage of Limited Partners by units to dissolve the Fund</t>
        </is>
      </c>
      <c r="B4" s="8" t="n">
        <v>0.75</v>
      </c>
    </row>
    <row r="5">
      <c r="A5" s="4" t="inlineStr">
        <is>
          <t>Percentage of commitments to be funded during the same closing date</t>
        </is>
      </c>
      <c r="B5" s="8" t="n">
        <v>1</v>
      </c>
    </row>
    <row r="6">
      <c r="A6" s="4" t="inlineStr">
        <is>
          <t>Capital Commitments</t>
        </is>
      </c>
      <c r="B6" s="6" t="n">
        <v>1710674</v>
      </c>
    </row>
    <row r="7">
      <c r="A7" s="4" t="inlineStr">
        <is>
          <t>Capital Contributions</t>
        </is>
      </c>
      <c r="B7" s="5" t="n">
        <v>1710674</v>
      </c>
    </row>
    <row r="8">
      <c r="A8" s="4" t="inlineStr">
        <is>
          <t>Unfunded Commitments</t>
        </is>
      </c>
      <c r="B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evel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1776806</v>
      </c>
      <c r="C3" s="6" t="n">
        <v>150414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1776806</v>
      </c>
      <c r="C12" s="6" t="n">
        <v>15041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Unobservable Inputs (Details) $ in Thousands</t>
        </is>
      </c>
      <c r="B1" s="2" t="inlineStr">
        <is>
          <t>Jun. 30, 2023 USD ($) $ / ft² $ / a Year</t>
        </is>
      </c>
      <c r="C1" s="2" t="inlineStr">
        <is>
          <t>Dec. 31, 2022 USD ($) $ / ft² Year $ / a</t>
        </is>
      </c>
    </row>
    <row r="2">
      <c r="A2" s="3" t="inlineStr">
        <is>
          <t>Fair Value Measurement Inputs and Valuation Techniques [Line Items]</t>
        </is>
      </c>
      <c r="B2" s="4" t="inlineStr">
        <is>
          <t xml:space="preserve"> </t>
        </is>
      </c>
      <c r="C2" s="4" t="inlineStr">
        <is>
          <t xml:space="preserve"> </t>
        </is>
      </c>
    </row>
    <row r="3">
      <c r="A3" s="4" t="inlineStr">
        <is>
          <t>Fair Value</t>
        </is>
      </c>
      <c r="B3" s="6" t="n">
        <v>1776806</v>
      </c>
      <c r="C3" s="6" t="n">
        <v>1504146</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776806</v>
      </c>
      <c r="C6" s="5" t="n">
        <v>1504146</v>
      </c>
    </row>
    <row r="7">
      <c r="A7" s="4" t="inlineStr">
        <is>
          <t>Significant Unobservable Inputs (Level 3) | Land and improvements | Sales compariso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367638</v>
      </c>
      <c r="C9" s="6" t="n">
        <v>341173</v>
      </c>
    </row>
    <row r="10">
      <c r="A10" s="4" t="inlineStr">
        <is>
          <t>Significant Unobservable Inputs (Level 3) | Land and improvements | Sales comparison | Value per square foot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observable Input | $ / ft²</t>
        </is>
      </c>
      <c r="B12" s="5" t="n">
        <v>168</v>
      </c>
      <c r="C12" s="5" t="n">
        <v>65</v>
      </c>
    </row>
    <row r="13">
      <c r="A13" s="4" t="inlineStr">
        <is>
          <t>Significant Unobservable Inputs (Level 3) | Land and improvements | Sales comparison | Value per square foot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Unobservable Input | $ / ft²</t>
        </is>
      </c>
      <c r="B15" s="5" t="n">
        <v>574</v>
      </c>
      <c r="C15" s="5" t="n">
        <v>576</v>
      </c>
    </row>
    <row r="16">
      <c r="A16" s="4" t="inlineStr">
        <is>
          <t>Significant Unobservable Inputs (Level 3) | Land and improvements | Sales comparison | Value per square foot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Unobservable Input | $ / ft²</t>
        </is>
      </c>
      <c r="B18" s="5" t="n">
        <v>323</v>
      </c>
      <c r="C18" s="5" t="n">
        <v>531</v>
      </c>
    </row>
    <row r="19">
      <c r="A19" s="4" t="inlineStr">
        <is>
          <t>Significant Unobservable Inputs (Level 3) | Office | Recent transactio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4347</v>
      </c>
      <c r="C21" s="4" t="inlineStr">
        <is>
          <t xml:space="preserve"> </t>
        </is>
      </c>
    </row>
    <row r="22">
      <c r="A22" s="4" t="inlineStr">
        <is>
          <t>Significant Unobservable Inputs (Level 3) | Office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107255</v>
      </c>
      <c r="C24" s="6" t="n">
        <v>126828</v>
      </c>
    </row>
    <row r="25">
      <c r="A25" s="4" t="inlineStr">
        <is>
          <t>Significant Unobservable Inputs (Level 3) | Office | Discounted cash flow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Unobservable Input</t>
        </is>
      </c>
      <c r="B27" s="10" t="n">
        <v>0.073</v>
      </c>
      <c r="C27" s="10" t="n">
        <v>0.068</v>
      </c>
    </row>
    <row r="28">
      <c r="A28" s="4" t="inlineStr">
        <is>
          <t>Significant Unobservable Inputs (Level 3) | Office | Discounted cash flow | Terminal capitalization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Unobservable Input</t>
        </is>
      </c>
      <c r="B30" s="10" t="n">
        <v>0.06</v>
      </c>
      <c r="C30" s="10" t="n">
        <v>0.058</v>
      </c>
    </row>
    <row r="31">
      <c r="A31" s="4" t="inlineStr">
        <is>
          <t>Significant Unobservable Inputs (Level 3) | Office | Discounted cash flow | Revenue growth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Unobservable Input</t>
        </is>
      </c>
      <c r="B33" s="10" t="n">
        <v>0.028</v>
      </c>
      <c r="C33" s="10" t="n">
        <v>0.03</v>
      </c>
    </row>
    <row r="34">
      <c r="A34" s="4" t="inlineStr">
        <is>
          <t>Significant Unobservable Inputs (Level 3) | Mixed-use | Sales comparison</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116034</v>
      </c>
      <c r="C36" s="6" t="n">
        <v>92972</v>
      </c>
    </row>
    <row r="37">
      <c r="A37" s="4" t="inlineStr">
        <is>
          <t>Significant Unobservable Inputs (Level 3) | Mixed-use | Sales comparison | Value per square foot | Min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Unobservable Input | $ / ft²</t>
        </is>
      </c>
      <c r="B39" s="5" t="n">
        <v>504</v>
      </c>
      <c r="C39" s="5" t="n">
        <v>421</v>
      </c>
    </row>
    <row r="40">
      <c r="A40" s="4" t="inlineStr">
        <is>
          <t>Significant Unobservable Inputs (Level 3) | Mixed-use | Sales comparison | Value per square foot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Unobservable Input | $ / ft²</t>
        </is>
      </c>
      <c r="B42" s="5" t="n">
        <v>996</v>
      </c>
      <c r="C42" s="5" t="n">
        <v>854</v>
      </c>
    </row>
    <row r="43">
      <c r="A43" s="4" t="inlineStr">
        <is>
          <t>Significant Unobservable Inputs (Level 3) | Mixed-use | Sales comparison | Value per square foot | Weighted Averag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Unobservable Input | $ / ft²</t>
        </is>
      </c>
      <c r="B45" s="5" t="n">
        <v>774</v>
      </c>
      <c r="C45" s="5" t="n">
        <v>733</v>
      </c>
    </row>
    <row r="46">
      <c r="A46" s="4" t="inlineStr">
        <is>
          <t>Significant Unobservable Inputs (Level 3) | Mixed-us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62200</v>
      </c>
      <c r="C48" s="6" t="n">
        <v>69544</v>
      </c>
    </row>
    <row r="49">
      <c r="A49" s="4" t="inlineStr">
        <is>
          <t>Significant Unobservable Inputs (Level 3) | Mixed-use | Discounted cash flow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Unobservable Input</t>
        </is>
      </c>
      <c r="B51" s="10" t="n">
        <v>0.065</v>
      </c>
      <c r="C51" s="10" t="n">
        <v>0.063</v>
      </c>
    </row>
    <row r="52">
      <c r="A52" s="4" t="inlineStr">
        <is>
          <t>Significant Unobservable Inputs (Level 3) | Mixed-use | Discounted cash flow | Terminal capitalization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Unobservable Input</t>
        </is>
      </c>
      <c r="B54" s="10" t="n">
        <v>0.048</v>
      </c>
      <c r="C54" s="10" t="n">
        <v>0.048</v>
      </c>
    </row>
    <row r="55">
      <c r="A55" s="4" t="inlineStr">
        <is>
          <t>Significant Unobservable Inputs (Level 3) | Mixed-use | Discounted cash flow | Revenue growth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Unobservable Input</t>
        </is>
      </c>
      <c r="B57" s="10" t="n">
        <v>0.03</v>
      </c>
      <c r="C57" s="10" t="n">
        <v>0.03</v>
      </c>
    </row>
    <row r="58">
      <c r="A58" s="4" t="inlineStr">
        <is>
          <t>Significant Unobservable Inputs (Level 3) | Renewable energy | Sales comparison</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6" t="n">
        <v>1119332</v>
      </c>
      <c r="C60" s="6" t="n">
        <v>517297</v>
      </c>
    </row>
    <row r="61">
      <c r="A61" s="4" t="inlineStr">
        <is>
          <t>Significant Unobservable Inputs (Level 3) | Renewable energy | Sales comparison | Value per acr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Unobservable Input | $ / a</t>
        </is>
      </c>
      <c r="B63" s="5" t="n">
        <v>35001</v>
      </c>
      <c r="C63" s="5" t="n">
        <v>35001</v>
      </c>
    </row>
    <row r="64">
      <c r="A64" s="4" t="inlineStr">
        <is>
          <t>Significant Unobservable Inputs (Level 3) | Renewable energy | Recent transaction</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4" t="inlineStr">
        <is>
          <t xml:space="preserve"> </t>
        </is>
      </c>
      <c r="C66" s="6" t="n">
        <v>356332</v>
      </c>
    </row>
    <row r="67">
      <c r="A67" s="4" t="inlineStr">
        <is>
          <t>Significant Unobservable Inputs (Level 3) | Renewable energy | Discounted cash flow | Discount rate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Unobservable Input</t>
        </is>
      </c>
      <c r="B69" s="10" t="n">
        <v>0.06</v>
      </c>
      <c r="C69" s="10" t="n">
        <v>0.06</v>
      </c>
    </row>
    <row r="70">
      <c r="A70" s="4" t="inlineStr">
        <is>
          <t>Significant Unobservable Inputs (Level 3) | Renewable energy | Discounted cash flow | Discount rate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Unobservable Input</t>
        </is>
      </c>
      <c r="B72" s="10" t="n">
        <v>0.124</v>
      </c>
      <c r="C72" s="10" t="n">
        <v>0.124</v>
      </c>
    </row>
    <row r="73">
      <c r="A73" s="4" t="inlineStr">
        <is>
          <t>Significant Unobservable Inputs (Level 3) | Renewable energy | Discounted cash flow | Discount rate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Unobservable Input</t>
        </is>
      </c>
      <c r="B75" s="11" t="n">
        <v>6.6</v>
      </c>
      <c r="C75" s="11" t="n">
        <v>6.4</v>
      </c>
    </row>
    <row r="76">
      <c r="A76" s="4" t="inlineStr">
        <is>
          <t>Significant Unobservable Inputs (Level 3) | Renewable energy | Discounted cash flow | Investment tax credi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Unobservable Input</t>
        </is>
      </c>
      <c r="B78" s="10" t="n">
        <v>0.3</v>
      </c>
      <c r="C78" s="10" t="n">
        <v>0.3</v>
      </c>
    </row>
    <row r="79">
      <c r="A79" s="4" t="inlineStr">
        <is>
          <t>Significant Unobservable Inputs (Level 3) | Renewable energy | Discounted cash flow | Investment tax credit eligibilit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Unobservable Input</t>
        </is>
      </c>
      <c r="B81" s="10" t="n">
        <v>0.949</v>
      </c>
      <c r="C81" s="10" t="n">
        <v>0.949</v>
      </c>
    </row>
    <row r="82">
      <c r="A82" s="4" t="inlineStr">
        <is>
          <t>Significant Unobservable Inputs (Level 3) | Renewable energy | Discounted cash flow | Economic useful lif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Unobservable Input | Year</t>
        </is>
      </c>
      <c r="B84" s="5" t="n">
        <v>35</v>
      </c>
      <c r="C84" s="5" t="n">
        <v>35</v>
      </c>
    </row>
    <row r="85">
      <c r="A85" s="4" t="inlineStr">
        <is>
          <t>Significant Unobservable Inputs (Level 3) | Renewable energy | Blended approach | Discounted cash flow weighting</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Unobservable Input</t>
        </is>
      </c>
      <c r="B87" s="12" t="n">
        <v>0.6</v>
      </c>
      <c r="C87" s="12" t="n">
        <v>0.6</v>
      </c>
    </row>
    <row r="88">
      <c r="A88" s="4" t="inlineStr">
        <is>
          <t>Significant Unobservable Inputs (Level 3) | Renewable energy | Blended approach | Cost approach weighting</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Unobservable Input</t>
        </is>
      </c>
      <c r="B90" s="12" t="n">
        <v>0.4</v>
      </c>
      <c r="C90" s="12" t="n">
        <v>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Assets Classified as Level 3 (Details)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504146</v>
      </c>
      <c r="C4" s="6" t="n">
        <v>332320</v>
      </c>
    </row>
    <row r="5">
      <c r="A5" s="4" t="inlineStr">
        <is>
          <t>Purchase of/additions to investments</t>
        </is>
      </c>
      <c r="B5" s="5" t="n">
        <v>302048</v>
      </c>
      <c r="C5" s="5" t="n">
        <v>735191</v>
      </c>
    </row>
    <row r="6">
      <c r="A6" s="4" t="inlineStr">
        <is>
          <t>Net change in unrealized gain on investments</t>
        </is>
      </c>
      <c r="B6" s="5" t="n">
        <v>-29388</v>
      </c>
      <c r="C6" s="5" t="n">
        <v>67087</v>
      </c>
    </row>
    <row r="7">
      <c r="A7" s="4" t="inlineStr">
        <is>
          <t>Ending balance</t>
        </is>
      </c>
      <c r="B7" s="6" t="n">
        <v>1776806</v>
      </c>
      <c r="C7" s="6" t="n">
        <v>11345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TRIBUTIONS, DISTRIBUTIONS AND REDEMPTION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return percentage</t>
        </is>
      </c>
      <c r="B4" s="4" t="inlineStr">
        <is>
          <t xml:space="preserve"> </t>
        </is>
      </c>
      <c r="C4" s="4" t="inlineStr">
        <is>
          <t xml:space="preserve"> </t>
        </is>
      </c>
      <c r="D4" s="4" t="inlineStr">
        <is>
          <t xml:space="preserve"> </t>
        </is>
      </c>
      <c r="E4" s="4" t="inlineStr">
        <is>
          <t xml:space="preserve"> </t>
        </is>
      </c>
      <c r="F4" s="8" t="n">
        <v>0.03</v>
      </c>
      <c r="G4" s="4" t="inlineStr">
        <is>
          <t xml:space="preserve"> </t>
        </is>
      </c>
    </row>
    <row r="5">
      <c r="A5" s="4" t="inlineStr">
        <is>
          <t>Fixed return increase</t>
        </is>
      </c>
      <c r="B5" s="6" t="n">
        <v>277</v>
      </c>
      <c r="C5" s="6" t="n">
        <v>343</v>
      </c>
      <c r="D5" s="6" t="n">
        <v>750</v>
      </c>
      <c r="E5" s="6" t="n">
        <v>695</v>
      </c>
      <c r="F5" s="6" t="n">
        <v>620</v>
      </c>
      <c r="G5" s="6" t="n">
        <v>144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IT HOLDER TRANSACTION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 BEGINNING OF THE PERIOD</t>
        </is>
      </c>
      <c r="B4" s="6" t="n">
        <v>1719097</v>
      </c>
      <c r="C4" s="6" t="n">
        <v>1684176</v>
      </c>
      <c r="D4" s="6" t="n">
        <v>1191125</v>
      </c>
      <c r="E4" s="6" t="n">
        <v>1044986</v>
      </c>
      <c r="F4" s="6" t="n">
        <v>1684176</v>
      </c>
      <c r="G4" s="6" t="n">
        <v>1044986</v>
      </c>
    </row>
    <row r="5">
      <c r="A5" s="4" t="inlineStr">
        <is>
          <t>Net investment income (loss) before management fees and fixed return</t>
        </is>
      </c>
      <c r="B5" s="4" t="inlineStr">
        <is>
          <t xml:space="preserve"> </t>
        </is>
      </c>
      <c r="C5" s="4" t="inlineStr">
        <is>
          <t xml:space="preserve"> </t>
        </is>
      </c>
      <c r="D5" s="4" t="inlineStr">
        <is>
          <t xml:space="preserve"> </t>
        </is>
      </c>
      <c r="E5" s="4" t="inlineStr">
        <is>
          <t xml:space="preserve"> </t>
        </is>
      </c>
      <c r="F5" s="5" t="n">
        <v>-2449</v>
      </c>
      <c r="G5" s="5" t="n">
        <v>-978</v>
      </c>
    </row>
    <row r="6">
      <c r="A6" s="4" t="inlineStr">
        <is>
          <t>Management fees to affiliate</t>
        </is>
      </c>
      <c r="B6" s="5" t="n">
        <v>-7934</v>
      </c>
      <c r="C6" s="4" t="inlineStr">
        <is>
          <t xml:space="preserve"> </t>
        </is>
      </c>
      <c r="D6" s="5" t="n">
        <v>-5624</v>
      </c>
      <c r="E6" s="4" t="inlineStr">
        <is>
          <t xml:space="preserve"> </t>
        </is>
      </c>
      <c r="F6" s="5" t="n">
        <v>-15669</v>
      </c>
      <c r="G6" s="5" t="n">
        <v>-10490</v>
      </c>
    </row>
    <row r="7">
      <c r="A7" s="4" t="inlineStr">
        <is>
          <t>Fixed return decrease</t>
        </is>
      </c>
      <c r="B7" s="5" t="n">
        <v>-277</v>
      </c>
      <c r="C7" s="5" t="n">
        <v>-343</v>
      </c>
      <c r="D7" s="5" t="n">
        <v>-750</v>
      </c>
      <c r="E7" s="5" t="n">
        <v>-695</v>
      </c>
      <c r="F7" s="5" t="n">
        <v>-620</v>
      </c>
      <c r="G7" s="5" t="n">
        <v>-1445</v>
      </c>
    </row>
    <row r="8">
      <c r="A8" s="4" t="inlineStr">
        <is>
          <t>Fixed return increase</t>
        </is>
      </c>
      <c r="B8" s="5" t="n">
        <v>277</v>
      </c>
      <c r="C8" s="5" t="n">
        <v>343</v>
      </c>
      <c r="D8" s="5" t="n">
        <v>750</v>
      </c>
      <c r="E8" s="5" t="n">
        <v>695</v>
      </c>
      <c r="F8" s="5" t="n">
        <v>620</v>
      </c>
      <c r="G8" s="5" t="n">
        <v>1445</v>
      </c>
    </row>
    <row r="9">
      <c r="A9" s="4" t="inlineStr">
        <is>
          <t>Net change in unrealized (loss) gain on investments</t>
        </is>
      </c>
      <c r="B9" s="5" t="n">
        <v>-14033</v>
      </c>
      <c r="C9" s="5" t="n">
        <v>-15355</v>
      </c>
      <c r="D9" s="5" t="n">
        <v>47295</v>
      </c>
      <c r="E9" s="5" t="n">
        <v>19793</v>
      </c>
      <c r="F9" s="5" t="n">
        <v>-29388</v>
      </c>
      <c r="G9" s="5" t="n">
        <v>67088</v>
      </c>
    </row>
    <row r="10">
      <c r="A10" s="4" t="inlineStr">
        <is>
          <t>Capital contributions</t>
        </is>
      </c>
      <c r="B10" s="5" t="n">
        <v>56417</v>
      </c>
      <c r="C10" s="5" t="n">
        <v>63785</v>
      </c>
      <c r="D10" s="5" t="n">
        <v>162112</v>
      </c>
      <c r="E10" s="5" t="n">
        <v>142184</v>
      </c>
      <c r="F10" s="5" t="n">
        <v>120202</v>
      </c>
      <c r="G10" s="5" t="n">
        <v>304296</v>
      </c>
    </row>
    <row r="11">
      <c r="A11" s="4" t="inlineStr">
        <is>
          <t>Net change in unrealized incentive allocation</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Distributions</t>
        </is>
      </c>
      <c r="B12" s="4" t="inlineStr">
        <is>
          <t xml:space="preserve"> </t>
        </is>
      </c>
      <c r="C12" s="5" t="n">
        <v>-4900</v>
      </c>
      <c r="D12" s="4" t="inlineStr">
        <is>
          <t xml:space="preserve"> </t>
        </is>
      </c>
      <c r="E12" s="5" t="n">
        <v>-10580</v>
      </c>
      <c r="F12" s="5" t="n">
        <v>-4900</v>
      </c>
      <c r="G12" s="5" t="n">
        <v>-10580</v>
      </c>
    </row>
    <row r="13">
      <c r="A13" s="4" t="inlineStr">
        <is>
          <t>NET ASSETS - END OF THE PERIOD</t>
        </is>
      </c>
      <c r="B13" s="6" t="n">
        <v>1751972</v>
      </c>
      <c r="C13" s="6" t="n">
        <v>1719097</v>
      </c>
      <c r="D13" s="6" t="n">
        <v>1394322</v>
      </c>
      <c r="E13" s="6" t="n">
        <v>1191125</v>
      </c>
      <c r="F13" s="6" t="n">
        <v>1751972</v>
      </c>
      <c r="G13" s="6" t="n">
        <v>1394322</v>
      </c>
    </row>
    <row r="14">
      <c r="A14" s="4" t="inlineStr">
        <is>
          <t>Units, beginning balance (in shares)</t>
        </is>
      </c>
      <c r="B14" s="4" t="inlineStr">
        <is>
          <t xml:space="preserve"> </t>
        </is>
      </c>
      <c r="C14" s="10" t="n">
        <v>1431727.164</v>
      </c>
      <c r="D14" s="4" t="inlineStr">
        <is>
          <t xml:space="preserve"> </t>
        </is>
      </c>
      <c r="E14" s="10" t="n">
        <v>929438.7290000001</v>
      </c>
      <c r="F14" s="10" t="n">
        <v>1431727.164</v>
      </c>
      <c r="G14" s="10" t="n">
        <v>929438.7290000001</v>
      </c>
    </row>
    <row r="15">
      <c r="A15" s="4" t="inlineStr">
        <is>
          <t>Units issued (in shares)</t>
        </is>
      </c>
      <c r="B15" s="4" t="inlineStr">
        <is>
          <t xml:space="preserve"> </t>
        </is>
      </c>
      <c r="C15" s="4" t="inlineStr">
        <is>
          <t xml:space="preserve"> </t>
        </is>
      </c>
      <c r="D15" s="4" t="inlineStr">
        <is>
          <t xml:space="preserve"> </t>
        </is>
      </c>
      <c r="E15" s="4" t="inlineStr">
        <is>
          <t xml:space="preserve"> </t>
        </is>
      </c>
      <c r="F15" s="10" t="n">
        <v>104237.103</v>
      </c>
      <c r="G15" s="10" t="n">
        <v>261782.616</v>
      </c>
    </row>
    <row r="16">
      <c r="A16" s="4" t="inlineStr">
        <is>
          <t>Distributions (in shares)</t>
        </is>
      </c>
      <c r="B16" s="4" t="inlineStr">
        <is>
          <t xml:space="preserve"> </t>
        </is>
      </c>
      <c r="C16" s="4" t="inlineStr">
        <is>
          <t xml:space="preserve"> </t>
        </is>
      </c>
      <c r="D16" s="4" t="inlineStr">
        <is>
          <t xml:space="preserve"> </t>
        </is>
      </c>
      <c r="E16" s="4" t="inlineStr">
        <is>
          <t xml:space="preserve"> </t>
        </is>
      </c>
      <c r="F16" s="10" t="n">
        <v>-4221.302</v>
      </c>
      <c r="G16" s="10" t="n">
        <v>-9265.365</v>
      </c>
    </row>
    <row r="17">
      <c r="A17" s="4" t="inlineStr">
        <is>
          <t>Unit re-allocation (in shares)</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Units, ending balance (in shares)</t>
        </is>
      </c>
      <c r="B18" s="10" t="n">
        <v>1531742.965</v>
      </c>
      <c r="C18" s="4" t="inlineStr">
        <is>
          <t xml:space="preserve"> </t>
        </is>
      </c>
      <c r="D18" s="12" t="n">
        <v>1181955.98</v>
      </c>
      <c r="E18" s="4" t="inlineStr">
        <is>
          <t xml:space="preserve"> </t>
        </is>
      </c>
      <c r="F18" s="10" t="n">
        <v>1531742.965</v>
      </c>
      <c r="G18" s="12" t="n">
        <v>1181955.98</v>
      </c>
    </row>
    <row r="19">
      <c r="A19" s="4" t="inlineStr">
        <is>
          <t>Net asset value per share, beginning balance (in USD per share)</t>
        </is>
      </c>
      <c r="B19" s="4" t="inlineStr">
        <is>
          <t xml:space="preserve"> </t>
        </is>
      </c>
      <c r="C19" s="13" t="n">
        <v>1176.325</v>
      </c>
      <c r="D19" s="4" t="inlineStr">
        <is>
          <t xml:space="preserve"> </t>
        </is>
      </c>
      <c r="E19" s="13" t="n">
        <v>1124.319</v>
      </c>
      <c r="F19" s="13" t="n">
        <v>1176.325</v>
      </c>
      <c r="G19" s="13" t="n">
        <v>1124.319</v>
      </c>
    </row>
    <row r="20">
      <c r="A20" s="4" t="inlineStr">
        <is>
          <t>Net investment income (loss), before management fees and fixed return (in USD per share)</t>
        </is>
      </c>
      <c r="B20" s="4" t="inlineStr">
        <is>
          <t xml:space="preserve"> </t>
        </is>
      </c>
      <c r="C20" s="4" t="inlineStr">
        <is>
          <t xml:space="preserve"> </t>
        </is>
      </c>
      <c r="D20" s="4" t="inlineStr">
        <is>
          <t xml:space="preserve"> </t>
        </is>
      </c>
      <c r="E20" s="4" t="inlineStr">
        <is>
          <t xml:space="preserve"> </t>
        </is>
      </c>
      <c r="F20" s="10" t="n">
        <v>-1.673</v>
      </c>
      <c r="G20" s="10" t="n">
        <v>-0.982</v>
      </c>
    </row>
    <row r="21">
      <c r="A21" s="4" t="inlineStr">
        <is>
          <t>Management fee expense (in USD per share)</t>
        </is>
      </c>
      <c r="B21" s="4" t="inlineStr">
        <is>
          <t xml:space="preserve"> </t>
        </is>
      </c>
      <c r="C21" s="4" t="inlineStr">
        <is>
          <t xml:space="preserve"> </t>
        </is>
      </c>
      <c r="D21" s="4" t="inlineStr">
        <is>
          <t xml:space="preserve"> </t>
        </is>
      </c>
      <c r="E21" s="4" t="inlineStr">
        <is>
          <t xml:space="preserve"> </t>
        </is>
      </c>
      <c r="F21" s="10" t="n">
        <v>-10.748</v>
      </c>
      <c r="G21" s="10" t="n">
        <v>-10.554</v>
      </c>
    </row>
    <row r="22">
      <c r="A22" s="4" t="inlineStr">
        <is>
          <t>Fixed return decrease (in USD per share)</t>
        </is>
      </c>
      <c r="B22" s="4" t="inlineStr">
        <is>
          <t xml:space="preserve"> </t>
        </is>
      </c>
      <c r="C22" s="4" t="inlineStr">
        <is>
          <t xml:space="preserve"> </t>
        </is>
      </c>
      <c r="D22" s="4" t="inlineStr">
        <is>
          <t xml:space="preserve"> </t>
        </is>
      </c>
      <c r="E22" s="4" t="inlineStr">
        <is>
          <t xml:space="preserve"> </t>
        </is>
      </c>
      <c r="F22" s="10" t="n">
        <v>-0.426</v>
      </c>
      <c r="G22" s="10" t="n">
        <v>-1.466</v>
      </c>
    </row>
    <row r="23">
      <c r="A23" s="4" t="inlineStr">
        <is>
          <t>Fixed return increase (in USD per share)</t>
        </is>
      </c>
      <c r="B23" s="4" t="inlineStr">
        <is>
          <t xml:space="preserve"> </t>
        </is>
      </c>
      <c r="C23" s="4" t="inlineStr">
        <is>
          <t xml:space="preserve"> </t>
        </is>
      </c>
      <c r="D23" s="4" t="inlineStr">
        <is>
          <t xml:space="preserve"> </t>
        </is>
      </c>
      <c r="E23" s="4" t="inlineStr">
        <is>
          <t xml:space="preserve"> </t>
        </is>
      </c>
      <c r="F23" s="10" t="n">
        <v>0.426</v>
      </c>
      <c r="G23" s="10" t="n">
        <v>1.466</v>
      </c>
    </row>
    <row r="24">
      <c r="A24" s="4" t="inlineStr">
        <is>
          <t>Debt and equity securities, unrealized gain (loss) (in USD per share)</t>
        </is>
      </c>
      <c r="B24" s="4" t="inlineStr">
        <is>
          <t xml:space="preserve"> </t>
        </is>
      </c>
      <c r="C24" s="4" t="inlineStr">
        <is>
          <t xml:space="preserve"> </t>
        </is>
      </c>
      <c r="D24" s="4" t="inlineStr">
        <is>
          <t xml:space="preserve"> </t>
        </is>
      </c>
      <c r="E24" s="4" t="inlineStr">
        <is>
          <t xml:space="preserve"> </t>
        </is>
      </c>
      <c r="F24" s="10" t="n">
        <v>-20.127</v>
      </c>
      <c r="G24" s="10" t="n">
        <v>66.89</v>
      </c>
    </row>
    <row r="25">
      <c r="A25" s="4" t="inlineStr">
        <is>
          <t>Net asset value per share, ending balance (in USD per share)</t>
        </is>
      </c>
      <c r="B25" s="13" t="n">
        <v>1143.777</v>
      </c>
      <c r="C25" s="4" t="inlineStr">
        <is>
          <t xml:space="preserve"> </t>
        </is>
      </c>
      <c r="D25" s="13" t="n">
        <v>1179.673</v>
      </c>
      <c r="E25" s="4" t="inlineStr">
        <is>
          <t xml:space="preserve"> </t>
        </is>
      </c>
      <c r="F25" s="13" t="n">
        <v>1143.777</v>
      </c>
      <c r="G25" s="13" t="n">
        <v>1179.673</v>
      </c>
    </row>
    <row r="26">
      <c r="A26" s="4" t="inlineStr">
        <is>
          <t>Limited Part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Company, Financial Highligh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 BEGINNING OF THE PERIOD</t>
        </is>
      </c>
      <c r="B28" s="6" t="n">
        <v>1696911</v>
      </c>
      <c r="C28" s="6" t="n">
        <v>1656821</v>
      </c>
      <c r="D28" s="6" t="n">
        <v>1167098</v>
      </c>
      <c r="E28" s="6" t="n">
        <v>1013589</v>
      </c>
      <c r="F28" s="6" t="n">
        <v>1656821</v>
      </c>
      <c r="G28" s="6" t="n">
        <v>1013589</v>
      </c>
    </row>
    <row r="29">
      <c r="A29" s="4" t="inlineStr">
        <is>
          <t>Net investment income (loss) before management fees and fixed return</t>
        </is>
      </c>
      <c r="B29" s="4" t="inlineStr">
        <is>
          <t xml:space="preserve"> </t>
        </is>
      </c>
      <c r="C29" s="4" t="inlineStr">
        <is>
          <t xml:space="preserve"> </t>
        </is>
      </c>
      <c r="D29" s="4" t="inlineStr">
        <is>
          <t xml:space="preserve"> </t>
        </is>
      </c>
      <c r="E29" s="4" t="inlineStr">
        <is>
          <t xml:space="preserve"> </t>
        </is>
      </c>
      <c r="F29" s="5" t="n">
        <v>-2414</v>
      </c>
      <c r="G29" s="5" t="n">
        <v>-956</v>
      </c>
    </row>
    <row r="30">
      <c r="A30" s="4" t="inlineStr">
        <is>
          <t>Management fees to affiliate</t>
        </is>
      </c>
      <c r="B30" s="4" t="inlineStr">
        <is>
          <t xml:space="preserve"> </t>
        </is>
      </c>
      <c r="C30" s="4" t="inlineStr">
        <is>
          <t xml:space="preserve"> </t>
        </is>
      </c>
      <c r="D30" s="4" t="inlineStr">
        <is>
          <t xml:space="preserve"> </t>
        </is>
      </c>
      <c r="E30" s="4" t="inlineStr">
        <is>
          <t xml:space="preserve"> </t>
        </is>
      </c>
      <c r="F30" s="5" t="n">
        <v>-15669</v>
      </c>
      <c r="G30" s="5" t="n">
        <v>-10490</v>
      </c>
    </row>
    <row r="31">
      <c r="A31" s="4" t="inlineStr">
        <is>
          <t>Fixed return decrease</t>
        </is>
      </c>
      <c r="B31" s="5" t="n">
        <v>-274</v>
      </c>
      <c r="C31" s="5" t="n">
        <v>-338</v>
      </c>
      <c r="D31" s="5" t="n">
        <v>-736</v>
      </c>
      <c r="E31" s="5" t="n">
        <v>-674</v>
      </c>
      <c r="F31" s="5" t="n">
        <v>-612</v>
      </c>
      <c r="G31" s="5" t="n">
        <v>-1410</v>
      </c>
    </row>
    <row r="32">
      <c r="A32" s="4" t="inlineStr">
        <is>
          <t>Fixed return increase</t>
        </is>
      </c>
      <c r="B32" s="5" t="n">
        <v>277</v>
      </c>
      <c r="C32" s="5" t="n">
        <v>343</v>
      </c>
      <c r="D32" s="5" t="n">
        <v>750</v>
      </c>
      <c r="E32" s="5" t="n">
        <v>695</v>
      </c>
      <c r="F32" s="5" t="n">
        <v>620</v>
      </c>
      <c r="G32" s="5" t="n">
        <v>1445</v>
      </c>
    </row>
    <row r="33">
      <c r="A33" s="4" t="inlineStr">
        <is>
          <t>Net change in unrealized (loss) gain on investments</t>
        </is>
      </c>
      <c r="B33" s="5" t="n">
        <v>-13851</v>
      </c>
      <c r="C33" s="5" t="n">
        <v>-15105</v>
      </c>
      <c r="D33" s="5" t="n">
        <v>46443</v>
      </c>
      <c r="E33" s="5" t="n">
        <v>19198</v>
      </c>
      <c r="F33" s="5" t="n">
        <v>-28956</v>
      </c>
      <c r="G33" s="5" t="n">
        <v>65641</v>
      </c>
    </row>
    <row r="34">
      <c r="A34" s="4" t="inlineStr">
        <is>
          <t>Capital contributions</t>
        </is>
      </c>
      <c r="B34" s="5" t="n">
        <v>56417</v>
      </c>
      <c r="C34" s="5" t="n">
        <v>63785</v>
      </c>
      <c r="D34" s="5" t="n">
        <v>162112</v>
      </c>
      <c r="E34" s="5" t="n">
        <v>142184</v>
      </c>
      <c r="F34" s="5" t="n">
        <v>120202</v>
      </c>
      <c r="G34" s="5" t="n">
        <v>304296</v>
      </c>
    </row>
    <row r="35">
      <c r="A35" s="4" t="inlineStr">
        <is>
          <t>Net change in unrealized incentive allocation</t>
        </is>
      </c>
      <c r="B35" s="4" t="inlineStr">
        <is>
          <t xml:space="preserve"> </t>
        </is>
      </c>
      <c r="C35" s="4" t="inlineStr">
        <is>
          <t xml:space="preserve"> </t>
        </is>
      </c>
      <c r="D35" s="4" t="inlineStr">
        <is>
          <t xml:space="preserve"> </t>
        </is>
      </c>
      <c r="E35" s="4" t="inlineStr">
        <is>
          <t xml:space="preserve"> </t>
        </is>
      </c>
      <c r="F35" s="4" t="inlineStr">
        <is>
          <t xml:space="preserve"> </t>
        </is>
      </c>
      <c r="G35" s="5" t="n">
        <v>-10604</v>
      </c>
    </row>
    <row r="36">
      <c r="A36" s="4" t="inlineStr">
        <is>
          <t>Distributions</t>
        </is>
      </c>
      <c r="B36" s="4" t="inlineStr">
        <is>
          <t xml:space="preserve"> </t>
        </is>
      </c>
      <c r="C36" s="4" t="inlineStr">
        <is>
          <t xml:space="preserve"> </t>
        </is>
      </c>
      <c r="D36" s="4" t="inlineStr">
        <is>
          <t xml:space="preserve"> </t>
        </is>
      </c>
      <c r="E36" s="4" t="inlineStr">
        <is>
          <t xml:space="preserve"> </t>
        </is>
      </c>
      <c r="F36" s="5" t="n">
        <v>0</v>
      </c>
      <c r="G36" s="5" t="n">
        <v>0</v>
      </c>
    </row>
    <row r="37">
      <c r="A37" s="4" t="inlineStr">
        <is>
          <t>NET ASSETS - END OF THE PERIOD</t>
        </is>
      </c>
      <c r="B37" s="6" t="n">
        <v>1729992</v>
      </c>
      <c r="C37" s="6" t="n">
        <v>1696911</v>
      </c>
      <c r="D37" s="6" t="n">
        <v>1361511</v>
      </c>
      <c r="E37" s="6" t="n">
        <v>1167098</v>
      </c>
      <c r="F37" s="6" t="n">
        <v>1729992</v>
      </c>
      <c r="G37" s="6" t="n">
        <v>1361511</v>
      </c>
    </row>
    <row r="38">
      <c r="A38" s="4" t="inlineStr">
        <is>
          <t>Units, beginning balance (in shares)</t>
        </is>
      </c>
      <c r="B38" s="4" t="inlineStr">
        <is>
          <t xml:space="preserve"> </t>
        </is>
      </c>
      <c r="C38" s="10" t="n">
        <v>1408417.968</v>
      </c>
      <c r="D38" s="4" t="inlineStr">
        <is>
          <t xml:space="preserve"> </t>
        </is>
      </c>
      <c r="E38" s="10" t="n">
        <v>901483.911</v>
      </c>
      <c r="F38" s="10" t="n">
        <v>1408417.968</v>
      </c>
      <c r="G38" s="10" t="n">
        <v>901483.911</v>
      </c>
    </row>
    <row r="39">
      <c r="A39" s="4" t="inlineStr">
        <is>
          <t>Units issued (in shares)</t>
        </is>
      </c>
      <c r="B39" s="4" t="inlineStr">
        <is>
          <t xml:space="preserve"> </t>
        </is>
      </c>
      <c r="C39" s="4" t="inlineStr">
        <is>
          <t xml:space="preserve"> </t>
        </is>
      </c>
      <c r="D39" s="4" t="inlineStr">
        <is>
          <t xml:space="preserve"> </t>
        </is>
      </c>
      <c r="E39" s="4" t="inlineStr">
        <is>
          <t xml:space="preserve"> </t>
        </is>
      </c>
      <c r="F39" s="10" t="n">
        <v>104237.103</v>
      </c>
      <c r="G39" s="10" t="n">
        <v>261782.616</v>
      </c>
    </row>
    <row r="40">
      <c r="A40" s="4" t="inlineStr">
        <is>
          <t>Distributions (in shares)</t>
        </is>
      </c>
      <c r="B40" s="4" t="inlineStr">
        <is>
          <t xml:space="preserve"> </t>
        </is>
      </c>
      <c r="C40" s="4" t="inlineStr">
        <is>
          <t xml:space="preserve"> </t>
        </is>
      </c>
      <c r="D40" s="4" t="inlineStr">
        <is>
          <t xml:space="preserve"> </t>
        </is>
      </c>
      <c r="E40" s="4" t="inlineStr">
        <is>
          <t xml:space="preserve"> </t>
        </is>
      </c>
      <c r="F40" s="5" t="n">
        <v>0</v>
      </c>
      <c r="G40" s="5" t="n">
        <v>0</v>
      </c>
    </row>
    <row r="41">
      <c r="A41" s="4" t="inlineStr">
        <is>
          <t>Unit re-allocation (in shares)</t>
        </is>
      </c>
      <c r="B41" s="4" t="inlineStr">
        <is>
          <t xml:space="preserve"> </t>
        </is>
      </c>
      <c r="C41" s="4" t="inlineStr">
        <is>
          <t xml:space="preserve"> </t>
        </is>
      </c>
      <c r="D41" s="4" t="inlineStr">
        <is>
          <t xml:space="preserve"> </t>
        </is>
      </c>
      <c r="E41" s="4" t="inlineStr">
        <is>
          <t xml:space="preserve"> </t>
        </is>
      </c>
      <c r="F41" s="10" t="n">
        <v>-190.888</v>
      </c>
      <c r="G41" s="10" t="n">
        <v>-9164.950999999999</v>
      </c>
    </row>
    <row r="42">
      <c r="A42" s="4" t="inlineStr">
        <is>
          <t>Units, ending balance (in shares)</t>
        </is>
      </c>
      <c r="B42" s="10" t="n">
        <v>1512464.183</v>
      </c>
      <c r="C42" s="4" t="inlineStr">
        <is>
          <t xml:space="preserve"> </t>
        </is>
      </c>
      <c r="D42" s="10" t="n">
        <v>1154101.576</v>
      </c>
      <c r="E42" s="4" t="inlineStr">
        <is>
          <t xml:space="preserve"> </t>
        </is>
      </c>
      <c r="F42" s="10" t="n">
        <v>1512464.183</v>
      </c>
      <c r="G42" s="10" t="n">
        <v>1154101.576</v>
      </c>
    </row>
    <row r="43">
      <c r="A43" s="4" t="inlineStr">
        <is>
          <t>Affiliated Limited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Company, Financial Highligh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ASSETS - BEGINNING OF THE PERIOD</t>
        </is>
      </c>
      <c r="B45" s="6" t="n">
        <v>21673</v>
      </c>
      <c r="C45" s="6" t="n">
        <v>26836</v>
      </c>
      <c r="D45" s="6" t="n">
        <v>23536</v>
      </c>
      <c r="E45" s="6" t="n">
        <v>30917</v>
      </c>
      <c r="F45" s="6" t="n">
        <v>26836</v>
      </c>
      <c r="G45" s="6" t="n">
        <v>30917</v>
      </c>
    </row>
    <row r="46">
      <c r="A46" s="4" t="inlineStr">
        <is>
          <t>Net investment income (loss) before management fees and fixed return</t>
        </is>
      </c>
      <c r="B46" s="4" t="inlineStr">
        <is>
          <t xml:space="preserve"> </t>
        </is>
      </c>
      <c r="C46" s="4" t="inlineStr">
        <is>
          <t xml:space="preserve"> </t>
        </is>
      </c>
      <c r="D46" s="4" t="inlineStr">
        <is>
          <t xml:space="preserve"> </t>
        </is>
      </c>
      <c r="E46" s="4" t="inlineStr">
        <is>
          <t xml:space="preserve"> </t>
        </is>
      </c>
      <c r="F46" s="5" t="n">
        <v>-34</v>
      </c>
      <c r="G46" s="5" t="n">
        <v>-22</v>
      </c>
    </row>
    <row r="47">
      <c r="A47" s="4" t="inlineStr">
        <is>
          <t>Management fees to affiliate</t>
        </is>
      </c>
      <c r="B47" s="4" t="inlineStr">
        <is>
          <t xml:space="preserve"> </t>
        </is>
      </c>
      <c r="C47" s="4" t="inlineStr">
        <is>
          <t xml:space="preserve"> </t>
        </is>
      </c>
      <c r="D47" s="4" t="inlineStr">
        <is>
          <t xml:space="preserve"> </t>
        </is>
      </c>
      <c r="E47" s="4" t="inlineStr">
        <is>
          <t xml:space="preserve"> </t>
        </is>
      </c>
      <c r="F47" s="5" t="n">
        <v>0</v>
      </c>
      <c r="G47" s="5" t="n">
        <v>0</v>
      </c>
    </row>
    <row r="48">
      <c r="A48" s="4" t="inlineStr">
        <is>
          <t>Fixed return decrease</t>
        </is>
      </c>
      <c r="B48" s="5" t="n">
        <v>-3</v>
      </c>
      <c r="C48" s="5" t="n">
        <v>-5</v>
      </c>
      <c r="D48" s="5" t="n">
        <v>-13</v>
      </c>
      <c r="E48" s="5" t="n">
        <v>-21</v>
      </c>
      <c r="F48" s="5" t="n">
        <v>-8</v>
      </c>
      <c r="G48" s="5" t="n">
        <v>-34</v>
      </c>
    </row>
    <row r="49">
      <c r="A49" s="4" t="inlineStr">
        <is>
          <t>Fixed return increase</t>
        </is>
      </c>
      <c r="B49" s="4" t="inlineStr">
        <is>
          <t xml:space="preserve"> </t>
        </is>
      </c>
      <c r="C49" s="4" t="inlineStr">
        <is>
          <t xml:space="preserve"> </t>
        </is>
      </c>
      <c r="D49" s="4" t="inlineStr">
        <is>
          <t xml:space="preserve"> </t>
        </is>
      </c>
      <c r="E49" s="4" t="inlineStr">
        <is>
          <t xml:space="preserve"> </t>
        </is>
      </c>
      <c r="F49" s="5" t="n">
        <v>0</v>
      </c>
      <c r="G49" s="5" t="n">
        <v>0</v>
      </c>
    </row>
    <row r="50">
      <c r="A50" s="4" t="inlineStr">
        <is>
          <t>Net change in unrealized (loss) gain on investments</t>
        </is>
      </c>
      <c r="B50" s="5" t="n">
        <v>-177</v>
      </c>
      <c r="C50" s="5" t="n">
        <v>-244</v>
      </c>
      <c r="D50" s="5" t="n">
        <v>828</v>
      </c>
      <c r="E50" s="5" t="n">
        <v>584</v>
      </c>
      <c r="F50" s="5" t="n">
        <v>-421</v>
      </c>
      <c r="G50" s="5" t="n">
        <v>1412</v>
      </c>
    </row>
    <row r="51">
      <c r="A51" s="4" t="inlineStr">
        <is>
          <t>Capital contributions</t>
        </is>
      </c>
      <c r="B51" s="4" t="inlineStr">
        <is>
          <t xml:space="preserve"> </t>
        </is>
      </c>
      <c r="C51" s="4" t="inlineStr">
        <is>
          <t xml:space="preserve"> </t>
        </is>
      </c>
      <c r="D51" s="4" t="inlineStr">
        <is>
          <t xml:space="preserve"> </t>
        </is>
      </c>
      <c r="E51" s="4" t="inlineStr">
        <is>
          <t xml:space="preserve"> </t>
        </is>
      </c>
      <c r="F51" s="5" t="n">
        <v>0</v>
      </c>
      <c r="G51" s="5" t="n">
        <v>0</v>
      </c>
    </row>
    <row r="52">
      <c r="A52" s="4" t="inlineStr">
        <is>
          <t>Net change in unrealized incentive allocation</t>
        </is>
      </c>
      <c r="B52" s="4" t="inlineStr">
        <is>
          <t xml:space="preserve"> </t>
        </is>
      </c>
      <c r="C52" s="4" t="inlineStr">
        <is>
          <t xml:space="preserve"> </t>
        </is>
      </c>
      <c r="D52" s="4" t="inlineStr">
        <is>
          <t xml:space="preserve"> </t>
        </is>
      </c>
      <c r="E52" s="4" t="inlineStr">
        <is>
          <t xml:space="preserve"> </t>
        </is>
      </c>
      <c r="F52" s="4" t="inlineStr">
        <is>
          <t xml:space="preserve"> </t>
        </is>
      </c>
      <c r="G52" s="5" t="n">
        <v>10604</v>
      </c>
    </row>
    <row r="53">
      <c r="A53" s="4" t="inlineStr">
        <is>
          <t>Distributions</t>
        </is>
      </c>
      <c r="B53" s="4" t="inlineStr">
        <is>
          <t xml:space="preserve"> </t>
        </is>
      </c>
      <c r="C53" s="5" t="n">
        <v>-4900</v>
      </c>
      <c r="D53" s="4" t="inlineStr">
        <is>
          <t xml:space="preserve"> </t>
        </is>
      </c>
      <c r="E53" s="5" t="n">
        <v>-10580</v>
      </c>
      <c r="F53" s="5" t="n">
        <v>-4900</v>
      </c>
      <c r="G53" s="5" t="n">
        <v>-10580</v>
      </c>
    </row>
    <row r="54">
      <c r="A54" s="4" t="inlineStr">
        <is>
          <t>NET ASSETS - END OF THE PERIOD</t>
        </is>
      </c>
      <c r="B54" s="6" t="n">
        <v>21473</v>
      </c>
      <c r="C54" s="6" t="n">
        <v>21673</v>
      </c>
      <c r="D54" s="6" t="n">
        <v>32297</v>
      </c>
      <c r="E54" s="6" t="n">
        <v>23536</v>
      </c>
      <c r="F54" s="6" t="n">
        <v>21473</v>
      </c>
      <c r="G54" s="6" t="n">
        <v>32297</v>
      </c>
    </row>
    <row r="55">
      <c r="A55" s="4" t="inlineStr">
        <is>
          <t>Units, beginning balance (in shares)</t>
        </is>
      </c>
      <c r="B55" s="4" t="inlineStr">
        <is>
          <t xml:space="preserve"> </t>
        </is>
      </c>
      <c r="C55" s="11" t="n">
        <v>22776.5</v>
      </c>
      <c r="D55" s="4" t="inlineStr">
        <is>
          <t xml:space="preserve"> </t>
        </is>
      </c>
      <c r="E55" s="10" t="n">
        <v>27432.654</v>
      </c>
      <c r="F55" s="11" t="n">
        <v>22776.5</v>
      </c>
      <c r="G55" s="10" t="n">
        <v>27432.654</v>
      </c>
    </row>
    <row r="56">
      <c r="A56" s="4" t="inlineStr">
        <is>
          <t>Units issued (in shares)</t>
        </is>
      </c>
      <c r="B56" s="4" t="inlineStr">
        <is>
          <t xml:space="preserve"> </t>
        </is>
      </c>
      <c r="C56" s="4" t="inlineStr">
        <is>
          <t xml:space="preserve"> </t>
        </is>
      </c>
      <c r="D56" s="4" t="inlineStr">
        <is>
          <t xml:space="preserve"> </t>
        </is>
      </c>
      <c r="E56" s="4" t="inlineStr">
        <is>
          <t xml:space="preserve"> </t>
        </is>
      </c>
      <c r="F56" s="5" t="n">
        <v>0</v>
      </c>
      <c r="G56" s="5" t="n">
        <v>0</v>
      </c>
    </row>
    <row r="57">
      <c r="A57" s="4" t="inlineStr">
        <is>
          <t>Distributions (in shares)</t>
        </is>
      </c>
      <c r="B57" s="4" t="inlineStr">
        <is>
          <t xml:space="preserve"> </t>
        </is>
      </c>
      <c r="C57" s="4" t="inlineStr">
        <is>
          <t xml:space="preserve"> </t>
        </is>
      </c>
      <c r="D57" s="4" t="inlineStr">
        <is>
          <t xml:space="preserve"> </t>
        </is>
      </c>
      <c r="E57" s="4" t="inlineStr">
        <is>
          <t xml:space="preserve"> </t>
        </is>
      </c>
      <c r="F57" s="10" t="n">
        <v>-4221.302</v>
      </c>
      <c r="G57" s="10" t="n">
        <v>-9265.365</v>
      </c>
    </row>
    <row r="58">
      <c r="A58" s="4" t="inlineStr">
        <is>
          <t>Unit re-allocation (in shares)</t>
        </is>
      </c>
      <c r="B58" s="4" t="inlineStr">
        <is>
          <t xml:space="preserve"> </t>
        </is>
      </c>
      <c r="C58" s="4" t="inlineStr">
        <is>
          <t xml:space="preserve"> </t>
        </is>
      </c>
      <c r="D58" s="4" t="inlineStr">
        <is>
          <t xml:space="preserve"> </t>
        </is>
      </c>
      <c r="E58" s="4" t="inlineStr">
        <is>
          <t xml:space="preserve"> </t>
        </is>
      </c>
      <c r="F58" s="10" t="n">
        <v>186.1</v>
      </c>
      <c r="G58" s="10" t="n">
        <v>9160.784</v>
      </c>
    </row>
    <row r="59">
      <c r="A59" s="4" t="inlineStr">
        <is>
          <t>Units, ending balance (in shares)</t>
        </is>
      </c>
      <c r="B59" s="10" t="n">
        <v>18741.298</v>
      </c>
      <c r="C59" s="4" t="inlineStr">
        <is>
          <t xml:space="preserve"> </t>
        </is>
      </c>
      <c r="D59" s="10" t="n">
        <v>27328.073</v>
      </c>
      <c r="E59" s="4" t="inlineStr">
        <is>
          <t xml:space="preserve"> </t>
        </is>
      </c>
      <c r="F59" s="10" t="n">
        <v>18741.298</v>
      </c>
      <c r="G59" s="10" t="n">
        <v>27328.073</v>
      </c>
    </row>
    <row r="60">
      <c r="A60" s="4" t="inlineStr">
        <is>
          <t>General Part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vestment Company, Financial Highlight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ASSETS - BEGINNING OF THE PERIOD</t>
        </is>
      </c>
      <c r="B62" s="6" t="n">
        <v>513</v>
      </c>
      <c r="C62" s="6" t="n">
        <v>519</v>
      </c>
      <c r="D62" s="6" t="n">
        <v>491</v>
      </c>
      <c r="E62" s="6" t="n">
        <v>480</v>
      </c>
      <c r="F62" s="6" t="n">
        <v>519</v>
      </c>
      <c r="G62" s="6" t="n">
        <v>480</v>
      </c>
    </row>
    <row r="63">
      <c r="A63" s="4" t="inlineStr">
        <is>
          <t>Net investment income (loss) before management fees and fixed return</t>
        </is>
      </c>
      <c r="B63" s="4" t="inlineStr">
        <is>
          <t xml:space="preserve"> </t>
        </is>
      </c>
      <c r="C63" s="4" t="inlineStr">
        <is>
          <t xml:space="preserve"> </t>
        </is>
      </c>
      <c r="D63" s="4" t="inlineStr">
        <is>
          <t xml:space="preserve"> </t>
        </is>
      </c>
      <c r="E63" s="4" t="inlineStr">
        <is>
          <t xml:space="preserve"> </t>
        </is>
      </c>
      <c r="F63" s="5" t="n">
        <v>-1</v>
      </c>
      <c r="G63" s="5" t="n">
        <v>0</v>
      </c>
    </row>
    <row r="64">
      <c r="A64" s="4" t="inlineStr">
        <is>
          <t>Management fees to affiliate</t>
        </is>
      </c>
      <c r="B64" s="4" t="inlineStr">
        <is>
          <t xml:space="preserve"> </t>
        </is>
      </c>
      <c r="C64" s="4" t="inlineStr">
        <is>
          <t xml:space="preserve"> </t>
        </is>
      </c>
      <c r="D64" s="4" t="inlineStr">
        <is>
          <t xml:space="preserve"> </t>
        </is>
      </c>
      <c r="E64" s="4" t="inlineStr">
        <is>
          <t xml:space="preserve"> </t>
        </is>
      </c>
      <c r="F64" s="5" t="n">
        <v>0</v>
      </c>
      <c r="G64" s="5" t="n">
        <v>0</v>
      </c>
    </row>
    <row r="65">
      <c r="A65" s="4" t="inlineStr">
        <is>
          <t>Fixed return decrease</t>
        </is>
      </c>
      <c r="B65" s="4" t="inlineStr">
        <is>
          <t xml:space="preserve"> </t>
        </is>
      </c>
      <c r="C65" s="4" t="inlineStr">
        <is>
          <t xml:space="preserve"> </t>
        </is>
      </c>
      <c r="D65" s="5" t="n">
        <v>-1</v>
      </c>
      <c r="E65" s="4" t="inlineStr">
        <is>
          <t xml:space="preserve"> </t>
        </is>
      </c>
      <c r="F65" s="5" t="n">
        <v>0</v>
      </c>
      <c r="G65" s="5" t="n">
        <v>-1</v>
      </c>
    </row>
    <row r="66">
      <c r="A66" s="4" t="inlineStr">
        <is>
          <t>Fixed return increase</t>
        </is>
      </c>
      <c r="B66" s="4" t="inlineStr">
        <is>
          <t xml:space="preserve"> </t>
        </is>
      </c>
      <c r="C66" s="4" t="inlineStr">
        <is>
          <t xml:space="preserve"> </t>
        </is>
      </c>
      <c r="D66" s="4" t="inlineStr">
        <is>
          <t xml:space="preserve"> </t>
        </is>
      </c>
      <c r="E66" s="4" t="inlineStr">
        <is>
          <t xml:space="preserve"> </t>
        </is>
      </c>
      <c r="F66" s="5" t="n">
        <v>0</v>
      </c>
      <c r="G66" s="5" t="n">
        <v>0</v>
      </c>
    </row>
    <row r="67">
      <c r="A67" s="4" t="inlineStr">
        <is>
          <t>Net change in unrealized (loss) gain on investments</t>
        </is>
      </c>
      <c r="B67" s="5" t="n">
        <v>-5</v>
      </c>
      <c r="C67" s="5" t="n">
        <v>-6</v>
      </c>
      <c r="D67" s="5" t="n">
        <v>24</v>
      </c>
      <c r="E67" s="5" t="n">
        <v>11</v>
      </c>
      <c r="F67" s="5" t="n">
        <v>-11</v>
      </c>
      <c r="G67" s="5" t="n">
        <v>35</v>
      </c>
    </row>
    <row r="68">
      <c r="A68" s="4" t="inlineStr">
        <is>
          <t>Capital contributions</t>
        </is>
      </c>
      <c r="B68" s="4" t="inlineStr">
        <is>
          <t xml:space="preserve"> </t>
        </is>
      </c>
      <c r="C68" s="4" t="inlineStr">
        <is>
          <t xml:space="preserve"> </t>
        </is>
      </c>
      <c r="D68" s="4" t="inlineStr">
        <is>
          <t xml:space="preserve"> </t>
        </is>
      </c>
      <c r="E68" s="4" t="inlineStr">
        <is>
          <t xml:space="preserve"> </t>
        </is>
      </c>
      <c r="F68" s="5" t="n">
        <v>0</v>
      </c>
      <c r="G68" s="5" t="n">
        <v>0</v>
      </c>
    </row>
    <row r="69">
      <c r="A69" s="4" t="inlineStr">
        <is>
          <t>Net change in unrealized incentive allocation</t>
        </is>
      </c>
      <c r="B69" s="4" t="inlineStr">
        <is>
          <t xml:space="preserve"> </t>
        </is>
      </c>
      <c r="C69" s="4" t="inlineStr">
        <is>
          <t xml:space="preserve"> </t>
        </is>
      </c>
      <c r="D69" s="4" t="inlineStr">
        <is>
          <t xml:space="preserve"> </t>
        </is>
      </c>
      <c r="E69" s="4" t="inlineStr">
        <is>
          <t xml:space="preserve"> </t>
        </is>
      </c>
      <c r="F69" s="4" t="inlineStr">
        <is>
          <t xml:space="preserve"> </t>
        </is>
      </c>
      <c r="G69" s="5" t="n">
        <v>0</v>
      </c>
    </row>
    <row r="70">
      <c r="A70" s="4" t="inlineStr">
        <is>
          <t>Distributions</t>
        </is>
      </c>
      <c r="B70" s="4" t="inlineStr">
        <is>
          <t xml:space="preserve"> </t>
        </is>
      </c>
      <c r="C70" s="4" t="inlineStr">
        <is>
          <t xml:space="preserve"> </t>
        </is>
      </c>
      <c r="D70" s="4" t="inlineStr">
        <is>
          <t xml:space="preserve"> </t>
        </is>
      </c>
      <c r="E70" s="4" t="inlineStr">
        <is>
          <t xml:space="preserve"> </t>
        </is>
      </c>
      <c r="F70" s="5" t="n">
        <v>0</v>
      </c>
      <c r="G70" s="5" t="n">
        <v>0</v>
      </c>
    </row>
    <row r="71">
      <c r="A71" s="4" t="inlineStr">
        <is>
          <t>NET ASSETS - END OF THE PERIOD</t>
        </is>
      </c>
      <c r="B71" s="6" t="n">
        <v>507</v>
      </c>
      <c r="C71" s="6" t="n">
        <v>513</v>
      </c>
      <c r="D71" s="6" t="n">
        <v>514</v>
      </c>
      <c r="E71" s="6" t="n">
        <v>491</v>
      </c>
      <c r="F71" s="6" t="n">
        <v>507</v>
      </c>
      <c r="G71" s="6" t="n">
        <v>514</v>
      </c>
    </row>
    <row r="72">
      <c r="A72" s="4" t="inlineStr">
        <is>
          <t>Units, beginning balance (in shares)</t>
        </is>
      </c>
      <c r="B72" s="4" t="inlineStr">
        <is>
          <t xml:space="preserve"> </t>
        </is>
      </c>
      <c r="C72" s="10" t="n">
        <v>532.696</v>
      </c>
      <c r="D72" s="4" t="inlineStr">
        <is>
          <t xml:space="preserve"> </t>
        </is>
      </c>
      <c r="E72" s="10" t="n">
        <v>522.164</v>
      </c>
      <c r="F72" s="10" t="n">
        <v>532.696</v>
      </c>
      <c r="G72" s="10" t="n">
        <v>522.164</v>
      </c>
    </row>
    <row r="73">
      <c r="A73" s="4" t="inlineStr">
        <is>
          <t>Units issued (in shares)</t>
        </is>
      </c>
      <c r="B73" s="4" t="inlineStr">
        <is>
          <t xml:space="preserve"> </t>
        </is>
      </c>
      <c r="C73" s="4" t="inlineStr">
        <is>
          <t xml:space="preserve"> </t>
        </is>
      </c>
      <c r="D73" s="4" t="inlineStr">
        <is>
          <t xml:space="preserve"> </t>
        </is>
      </c>
      <c r="E73" s="4" t="inlineStr">
        <is>
          <t xml:space="preserve"> </t>
        </is>
      </c>
      <c r="F73" s="5" t="n">
        <v>0</v>
      </c>
      <c r="G73" s="5" t="n">
        <v>0</v>
      </c>
    </row>
    <row r="74">
      <c r="A74" s="4" t="inlineStr">
        <is>
          <t>Distributions (in shares)</t>
        </is>
      </c>
      <c r="B74" s="4" t="inlineStr">
        <is>
          <t xml:space="preserve"> </t>
        </is>
      </c>
      <c r="C74" s="4" t="inlineStr">
        <is>
          <t xml:space="preserve"> </t>
        </is>
      </c>
      <c r="D74" s="4" t="inlineStr">
        <is>
          <t xml:space="preserve"> </t>
        </is>
      </c>
      <c r="E74" s="4" t="inlineStr">
        <is>
          <t xml:space="preserve"> </t>
        </is>
      </c>
      <c r="F74" s="5" t="n">
        <v>0</v>
      </c>
      <c r="G74" s="5" t="n">
        <v>0</v>
      </c>
    </row>
    <row r="75">
      <c r="A75" s="4" t="inlineStr">
        <is>
          <t>Unit re-allocation (in shares)</t>
        </is>
      </c>
      <c r="B75" s="4" t="inlineStr">
        <is>
          <t xml:space="preserve"> </t>
        </is>
      </c>
      <c r="C75" s="4" t="inlineStr">
        <is>
          <t xml:space="preserve"> </t>
        </is>
      </c>
      <c r="D75" s="4" t="inlineStr">
        <is>
          <t xml:space="preserve"> </t>
        </is>
      </c>
      <c r="E75" s="4" t="inlineStr">
        <is>
          <t xml:space="preserve"> </t>
        </is>
      </c>
      <c r="F75" s="10" t="n">
        <v>4.788</v>
      </c>
      <c r="G75" s="10" t="n">
        <v>4.167</v>
      </c>
    </row>
    <row r="76">
      <c r="A76" s="4" t="inlineStr">
        <is>
          <t>Units, ending balance (in shares)</t>
        </is>
      </c>
      <c r="B76" s="10" t="n">
        <v>537.484</v>
      </c>
      <c r="C76" s="4" t="inlineStr">
        <is>
          <t xml:space="preserve"> </t>
        </is>
      </c>
      <c r="D76" s="10" t="n">
        <v>526.331</v>
      </c>
      <c r="E76" s="4" t="inlineStr">
        <is>
          <t xml:space="preserve"> </t>
        </is>
      </c>
      <c r="F76" s="10" t="n">
        <v>537.484</v>
      </c>
      <c r="G76" s="10" t="n">
        <v>526.331</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NET ASS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s owned at cost</t>
        </is>
      </c>
      <c r="B3" s="6" t="n">
        <v>1652939</v>
      </c>
      <c r="C3" s="6" t="n">
        <v>1350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FEES, INCENTIVE ALLOCATION AND OTHER RELATED-PARTY TRANSACTIONS - Narrative (Details) - USD ($) $ in Thousands</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Realized incentive allocation since inception</t>
        </is>
      </c>
      <c r="B4" s="6" t="n">
        <v>15600</v>
      </c>
      <c r="C4" s="4" t="inlineStr">
        <is>
          <t xml:space="preserve"> </t>
        </is>
      </c>
    </row>
    <row r="5">
      <c r="A5" s="4" t="inlineStr">
        <is>
          <t>Investments at fair value</t>
        </is>
      </c>
      <c r="B5" s="5" t="n">
        <v>1776806</v>
      </c>
      <c r="C5" s="6" t="n">
        <v>1504146</v>
      </c>
    </row>
    <row r="6">
      <c r="A6" s="4" t="inlineStr">
        <is>
          <t>Notes payable</t>
        </is>
      </c>
      <c r="B6" s="5" t="n">
        <v>50000</v>
      </c>
      <c r="C6" s="6" t="n">
        <v>0</v>
      </c>
    </row>
    <row r="7">
      <c r="A7" s="4" t="inlineStr">
        <is>
          <t>Affiliated Entity | Coinvested Investmen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s at fair value</t>
        </is>
      </c>
      <c r="B9" s="5" t="n">
        <v>702400</v>
      </c>
      <c r="C9" s="4" t="inlineStr">
        <is>
          <t xml:space="preserve"> </t>
        </is>
      </c>
    </row>
    <row r="10">
      <c r="A10" s="4" t="inlineStr">
        <is>
          <t>Affiliated Entity | Incubated With Affiliat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s at fair value</t>
        </is>
      </c>
      <c r="B12" s="6" t="n">
        <v>400100</v>
      </c>
      <c r="C12" s="4" t="inlineStr">
        <is>
          <t xml:space="preserve"> </t>
        </is>
      </c>
    </row>
    <row r="13">
      <c r="A13" s="4" t="inlineStr">
        <is>
          <t>Affiliated Entity | Incubated With Affiliates | Investment Owned, At Fair Value | Investment Incubation Concentration Risk</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centration risk percentage</t>
        </is>
      </c>
      <c r="B15" s="8" t="n">
        <v>0.83</v>
      </c>
      <c r="C15" s="4" t="inlineStr">
        <is>
          <t xml:space="preserve"> </t>
        </is>
      </c>
    </row>
    <row r="16">
      <c r="A16" s="4" t="inlineStr">
        <is>
          <t>General Partner | Partnership Agreem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centive rate</t>
        </is>
      </c>
      <c r="B18" s="8" t="n">
        <v>0.2</v>
      </c>
      <c r="C18" s="4" t="inlineStr">
        <is>
          <t xml:space="preserve"> </t>
        </is>
      </c>
    </row>
    <row r="19">
      <c r="A19" s="4" t="inlineStr">
        <is>
          <t>General Partner | Partnership Agreement, hurdle rat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centive rate</t>
        </is>
      </c>
      <c r="B21" s="8" t="n">
        <v>0.06</v>
      </c>
      <c r="C21" s="4" t="inlineStr">
        <is>
          <t xml:space="preserve"> </t>
        </is>
      </c>
    </row>
    <row r="22">
      <c r="A22" s="4" t="inlineStr">
        <is>
          <t>General Partner | Partnership Agreement, catch up provision</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entive rate</t>
        </is>
      </c>
      <c r="B24" s="8" t="n">
        <v>0.8</v>
      </c>
      <c r="C24" s="4" t="inlineStr">
        <is>
          <t xml:space="preserve"> </t>
        </is>
      </c>
    </row>
    <row r="25">
      <c r="A25" s="4" t="inlineStr">
        <is>
          <t>Investe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Notes payable</t>
        </is>
      </c>
      <c r="B27" s="6" t="n">
        <v>50000</v>
      </c>
      <c r="C27" s="4" t="inlineStr">
        <is>
          <t xml:space="preserve"> </t>
        </is>
      </c>
    </row>
    <row r="28">
      <c r="A28" s="4" t="inlineStr">
        <is>
          <t>Interest rate</t>
        </is>
      </c>
      <c r="B28" s="7" t="n">
        <v>0.045</v>
      </c>
      <c r="C28" s="4" t="inlineStr">
        <is>
          <t xml:space="preserve"> </t>
        </is>
      </c>
    </row>
    <row r="29">
      <c r="A29" s="4" t="inlineStr">
        <is>
          <t>Minimum | Affiliated Entity | Management Fee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Management fee rate</t>
        </is>
      </c>
      <c r="B31" s="7" t="n">
        <v>0.0125</v>
      </c>
      <c r="C31" s="4" t="inlineStr">
        <is>
          <t xml:space="preserve"> </t>
        </is>
      </c>
    </row>
    <row r="32">
      <c r="A32" s="4" t="inlineStr">
        <is>
          <t>Maximum | Affiliated Entity | Management Fee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Management fee rate</t>
        </is>
      </c>
      <c r="B34" s="8" t="n">
        <v>0.02</v>
      </c>
      <c r="C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MANAGEMENT FEES, INCENTIVE ALLOCATION AND OTHER RELATED-PARTY TRANSACTIONS - Servicing Fees (Details) - Affiliated Entity - Maximum</t>
        </is>
      </c>
      <c r="B1" s="2" t="inlineStr">
        <is>
          <t>6 Months Ended</t>
        </is>
      </c>
    </row>
    <row r="2">
      <c r="B2" s="2" t="inlineStr">
        <is>
          <t>Jun. 30, 2023</t>
        </is>
      </c>
    </row>
    <row r="3">
      <c r="A3" s="4" t="inlineStr">
        <is>
          <t>Property Management Fees</t>
        </is>
      </c>
      <c r="B3" s="4" t="inlineStr">
        <is>
          <t xml:space="preserve"> </t>
        </is>
      </c>
    </row>
    <row r="4">
      <c r="A4" s="3" t="inlineStr">
        <is>
          <t>Related Party Transaction [Line Items]</t>
        </is>
      </c>
      <c r="B4" s="4" t="inlineStr">
        <is>
          <t xml:space="preserve"> </t>
        </is>
      </c>
    </row>
    <row r="5">
      <c r="A5" s="4" t="inlineStr">
        <is>
          <t>Servicing fees rate</t>
        </is>
      </c>
      <c r="B5" s="8" t="n">
        <v>0.05</v>
      </c>
    </row>
    <row r="6">
      <c r="A6" s="4" t="inlineStr">
        <is>
          <t>Development Management Fees</t>
        </is>
      </c>
      <c r="B6" s="4" t="inlineStr">
        <is>
          <t xml:space="preserve"> </t>
        </is>
      </c>
    </row>
    <row r="7">
      <c r="A7" s="3" t="inlineStr">
        <is>
          <t>Related Party Transaction [Line Items]</t>
        </is>
      </c>
      <c r="B7" s="4" t="inlineStr">
        <is>
          <t xml:space="preserve"> </t>
        </is>
      </c>
    </row>
    <row r="8">
      <c r="A8" s="4" t="inlineStr">
        <is>
          <t>Servicing fees rate</t>
        </is>
      </c>
      <c r="B8" s="8" t="n">
        <v>0.04</v>
      </c>
    </row>
    <row r="9">
      <c r="A9" s="4" t="inlineStr">
        <is>
          <t>Leasing Brokerage Fees - no participating broker, base rent during years one through five</t>
        </is>
      </c>
      <c r="B9" s="4" t="inlineStr">
        <is>
          <t xml:space="preserve"> </t>
        </is>
      </c>
    </row>
    <row r="10">
      <c r="A10" s="3" t="inlineStr">
        <is>
          <t>Related Party Transaction [Line Items]</t>
        </is>
      </c>
      <c r="B10" s="4" t="inlineStr">
        <is>
          <t xml:space="preserve"> </t>
        </is>
      </c>
    </row>
    <row r="11">
      <c r="A11" s="4" t="inlineStr">
        <is>
          <t>Servicing fees rate</t>
        </is>
      </c>
      <c r="B11" s="8" t="n">
        <v>0.04</v>
      </c>
    </row>
    <row r="12">
      <c r="A12" s="4" t="inlineStr">
        <is>
          <t>Leasing Brokerage Fees - no participating broker, base rent after year five</t>
        </is>
      </c>
      <c r="B12" s="4" t="inlineStr">
        <is>
          <t xml:space="preserve"> </t>
        </is>
      </c>
    </row>
    <row r="13">
      <c r="A13" s="3" t="inlineStr">
        <is>
          <t>Related Party Transaction [Line Items]</t>
        </is>
      </c>
      <c r="B13" s="4" t="inlineStr">
        <is>
          <t xml:space="preserve"> </t>
        </is>
      </c>
    </row>
    <row r="14">
      <c r="A14" s="4" t="inlineStr">
        <is>
          <t>Servicing fees rate</t>
        </is>
      </c>
      <c r="B14" s="8" t="n">
        <v>0.02</v>
      </c>
    </row>
    <row r="15">
      <c r="A15" s="4" t="inlineStr">
        <is>
          <t>Leasing Brokerage Fees - participating broker, base rent during years one through five</t>
        </is>
      </c>
      <c r="B15" s="4" t="inlineStr">
        <is>
          <t xml:space="preserve"> </t>
        </is>
      </c>
    </row>
    <row r="16">
      <c r="A16" s="3" t="inlineStr">
        <is>
          <t>Related Party Transaction [Line Items]</t>
        </is>
      </c>
      <c r="B16" s="4" t="inlineStr">
        <is>
          <t xml:space="preserve"> </t>
        </is>
      </c>
    </row>
    <row r="17">
      <c r="A17" s="4" t="inlineStr">
        <is>
          <t>Servicing fees rate</t>
        </is>
      </c>
      <c r="B17" s="8" t="n">
        <v>0.02</v>
      </c>
    </row>
    <row r="18">
      <c r="A18" s="4" t="inlineStr">
        <is>
          <t>Leasing brokerage fees - participating broker, base rent after year five</t>
        </is>
      </c>
      <c r="B18" s="4" t="inlineStr">
        <is>
          <t xml:space="preserve"> </t>
        </is>
      </c>
    </row>
    <row r="19">
      <c r="A19" s="3" t="inlineStr">
        <is>
          <t>Related Party Transaction [Line Items]</t>
        </is>
      </c>
      <c r="B19" s="4" t="inlineStr">
        <is>
          <t xml:space="preserve"> </t>
        </is>
      </c>
    </row>
    <row r="20">
      <c r="A20" s="4" t="inlineStr">
        <is>
          <t>Servicing fees rate</t>
        </is>
      </c>
      <c r="B20" s="8" t="n">
        <v>0.01</v>
      </c>
    </row>
    <row r="21">
      <c r="A21" s="4" t="inlineStr">
        <is>
          <t>Multifamily residential sales fees</t>
        </is>
      </c>
      <c r="B21" s="4" t="inlineStr">
        <is>
          <t xml:space="preserve"> </t>
        </is>
      </c>
    </row>
    <row r="22">
      <c r="A22" s="3" t="inlineStr">
        <is>
          <t>Related Party Transaction [Line Items]</t>
        </is>
      </c>
      <c r="B22" s="4" t="inlineStr">
        <is>
          <t xml:space="preserve"> </t>
        </is>
      </c>
    </row>
    <row r="23">
      <c r="A23" s="4" t="inlineStr">
        <is>
          <t>Servicing fees rate</t>
        </is>
      </c>
      <c r="B23" s="8" t="n">
        <v>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ANAGEMENT FEES, INCENTIVE ALLOCATION AND OTHER RELATED-PARTY TRANSACTIONS - Fee and Expense Reimbursem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6" t="n">
        <v>7934</v>
      </c>
      <c r="C4" s="4" t="inlineStr">
        <is>
          <t xml:space="preserve"> </t>
        </is>
      </c>
      <c r="D4" s="6" t="n">
        <v>5624</v>
      </c>
      <c r="E4" s="4" t="inlineStr">
        <is>
          <t xml:space="preserve"> </t>
        </is>
      </c>
      <c r="F4" s="6" t="n">
        <v>15669</v>
      </c>
      <c r="G4" s="6" t="n">
        <v>10490</v>
      </c>
    </row>
    <row r="5">
      <c r="A5" s="4" t="inlineStr">
        <is>
          <t>Incentive allocation</t>
        </is>
      </c>
      <c r="B5" s="4" t="inlineStr">
        <is>
          <t xml:space="preserve"> </t>
        </is>
      </c>
      <c r="C5" s="4" t="inlineStr">
        <is>
          <t xml:space="preserve"> </t>
        </is>
      </c>
      <c r="D5" s="5" t="n">
        <v>0</v>
      </c>
      <c r="E5" s="6" t="n">
        <v>0</v>
      </c>
      <c r="F5" s="4" t="inlineStr">
        <is>
          <t xml:space="preserve"> </t>
        </is>
      </c>
      <c r="G5" s="4" t="inlineStr">
        <is>
          <t xml:space="preserve"> </t>
        </is>
      </c>
    </row>
    <row r="6">
      <c r="A6" s="4" t="inlineStr">
        <is>
          <t>Administration and other reimbursable expenses</t>
        </is>
      </c>
      <c r="B6" s="5" t="n">
        <v>965</v>
      </c>
      <c r="C6" s="4" t="inlineStr">
        <is>
          <t xml:space="preserve"> </t>
        </is>
      </c>
      <c r="D6" s="5" t="n">
        <v>840</v>
      </c>
      <c r="E6" s="4" t="inlineStr">
        <is>
          <t xml:space="preserve"> </t>
        </is>
      </c>
      <c r="F6" s="5" t="n">
        <v>1987</v>
      </c>
      <c r="G6" s="5" t="n">
        <v>1379</v>
      </c>
    </row>
    <row r="7">
      <c r="A7" s="4" t="inlineStr">
        <is>
          <t>Net change in unrealized (loss) gain on investments</t>
        </is>
      </c>
      <c r="B7" s="5" t="n">
        <v>-14033</v>
      </c>
      <c r="C7" s="6" t="n">
        <v>-15355</v>
      </c>
      <c r="D7" s="5" t="n">
        <v>47295</v>
      </c>
      <c r="E7" s="6" t="n">
        <v>19793</v>
      </c>
      <c r="F7" s="5" t="n">
        <v>-29388</v>
      </c>
      <c r="G7" s="5" t="n">
        <v>67088</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ment fees</t>
        </is>
      </c>
      <c r="B10" s="5" t="n">
        <v>7934</v>
      </c>
      <c r="C10" s="4" t="inlineStr">
        <is>
          <t xml:space="preserve"> </t>
        </is>
      </c>
      <c r="D10" s="5" t="n">
        <v>5624</v>
      </c>
      <c r="E10" s="4" t="inlineStr">
        <is>
          <t xml:space="preserve"> </t>
        </is>
      </c>
      <c r="F10" s="5" t="n">
        <v>15669</v>
      </c>
      <c r="G10" s="5" t="n">
        <v>10490</v>
      </c>
    </row>
    <row r="11">
      <c r="A11" s="4" t="inlineStr">
        <is>
          <t>Incentive allocation</t>
        </is>
      </c>
      <c r="B11" s="5" t="n">
        <v>0</v>
      </c>
      <c r="C11" s="4" t="inlineStr">
        <is>
          <t xml:space="preserve"> </t>
        </is>
      </c>
      <c r="D11" s="5" t="n">
        <v>7956</v>
      </c>
      <c r="E11" s="4" t="inlineStr">
        <is>
          <t xml:space="preserve"> </t>
        </is>
      </c>
      <c r="F11" s="5" t="n">
        <v>0</v>
      </c>
      <c r="G11" s="5" t="n">
        <v>10604</v>
      </c>
    </row>
    <row r="12">
      <c r="A12" s="4" t="inlineStr">
        <is>
          <t>Administration and other reimbursable expenses</t>
        </is>
      </c>
      <c r="B12" s="5" t="n">
        <v>442</v>
      </c>
      <c r="C12" s="4" t="inlineStr">
        <is>
          <t xml:space="preserve"> </t>
        </is>
      </c>
      <c r="D12" s="5" t="n">
        <v>189</v>
      </c>
      <c r="E12" s="4" t="inlineStr">
        <is>
          <t xml:space="preserve"> </t>
        </is>
      </c>
      <c r="F12" s="5" t="n">
        <v>940</v>
      </c>
      <c r="G12" s="5" t="n">
        <v>420</v>
      </c>
    </row>
    <row r="13">
      <c r="A13" s="4" t="inlineStr">
        <is>
          <t>Net change in unrealized (loss) gain on investments</t>
        </is>
      </c>
      <c r="B13" s="6" t="n">
        <v>6200</v>
      </c>
      <c r="C13" s="4" t="inlineStr">
        <is>
          <t xml:space="preserve"> </t>
        </is>
      </c>
      <c r="D13" s="6" t="n">
        <v>2900</v>
      </c>
      <c r="E13" s="4" t="inlineStr">
        <is>
          <t xml:space="preserve"> </t>
        </is>
      </c>
      <c r="F13" s="6" t="n">
        <v>15400</v>
      </c>
      <c r="G13" s="6" t="n">
        <v>83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FEES, INCENTIVE ALLOCATION AND OTHER RELATED-PARTY TRANSACTIONS - Amounts Incurred but not yet Paid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Management fees</t>
        </is>
      </c>
      <c r="B3" s="6" t="n">
        <v>14</v>
      </c>
      <c r="C3" s="6" t="n">
        <v>263</v>
      </c>
    </row>
    <row r="4">
      <c r="A4" s="4" t="inlineStr">
        <is>
          <t>Incentive fees</t>
        </is>
      </c>
      <c r="B4" s="5" t="n">
        <v>0</v>
      </c>
      <c r="C4" s="5" t="n">
        <v>5516</v>
      </c>
    </row>
    <row r="5">
      <c r="A5" s="4" t="inlineStr">
        <is>
          <t>Administration and other reimbursable expenses</t>
        </is>
      </c>
      <c r="B5" s="5" t="n">
        <v>11</v>
      </c>
      <c r="C5" s="5" t="n">
        <v>29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t>
        </is>
      </c>
      <c r="B8" s="5" t="n">
        <v>14</v>
      </c>
      <c r="C8" s="5" t="n">
        <v>263</v>
      </c>
    </row>
    <row r="9">
      <c r="A9" s="4" t="inlineStr">
        <is>
          <t>Incentive fees</t>
        </is>
      </c>
      <c r="B9" s="5" t="n">
        <v>0</v>
      </c>
      <c r="C9" s="5" t="n">
        <v>5516</v>
      </c>
    </row>
    <row r="10">
      <c r="A10" s="4" t="inlineStr">
        <is>
          <t>Administration and other reimbursable expenses</t>
        </is>
      </c>
      <c r="B10" s="6" t="n">
        <v>11</v>
      </c>
      <c r="C10" s="6" t="n">
        <v>2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HIGHLIGHT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ross of management &amp; incentive fees:</t>
        </is>
      </c>
      <c r="B3" s="4" t="inlineStr">
        <is>
          <t xml:space="preserve"> </t>
        </is>
      </c>
      <c r="C3" s="4" t="inlineStr">
        <is>
          <t xml:space="preserve"> </t>
        </is>
      </c>
      <c r="D3" s="4" t="inlineStr">
        <is>
          <t xml:space="preserve"> </t>
        </is>
      </c>
      <c r="E3" s="4" t="inlineStr">
        <is>
          <t xml:space="preserve"> </t>
        </is>
      </c>
    </row>
    <row r="4">
      <c r="A4" s="4" t="inlineStr">
        <is>
          <t>Net investment income (loss)</t>
        </is>
      </c>
      <c r="B4" s="4" t="inlineStr">
        <is>
          <t>(0.10%)</t>
        </is>
      </c>
      <c r="C4" s="8" t="n">
        <v>0</v>
      </c>
      <c r="D4" s="4" t="inlineStr">
        <is>
          <t>(0.20%)</t>
        </is>
      </c>
      <c r="E4" s="8" t="n">
        <v>0</v>
      </c>
    </row>
    <row r="5">
      <c r="A5" s="4" t="inlineStr">
        <is>
          <t>Net realized and unrealized (loss) gain</t>
        </is>
      </c>
      <c r="B5" s="4" t="inlineStr">
        <is>
          <t>(0.80%)</t>
        </is>
      </c>
      <c r="C5" s="7" t="n">
        <v>0.038</v>
      </c>
      <c r="D5" s="4" t="inlineStr">
        <is>
          <t>(1.70%)</t>
        </is>
      </c>
      <c r="E5" s="7" t="n">
        <v>0.056</v>
      </c>
    </row>
    <row r="6">
      <c r="A6" s="4" t="inlineStr">
        <is>
          <t>Gross - total return</t>
        </is>
      </c>
      <c r="B6" s="4" t="inlineStr">
        <is>
          <t>(0.90%)</t>
        </is>
      </c>
      <c r="C6" s="7" t="n">
        <v>0.038</v>
      </c>
      <c r="D6" s="4" t="inlineStr">
        <is>
          <t>(1.90%)</t>
        </is>
      </c>
      <c r="E6" s="7" t="n">
        <v>0.056</v>
      </c>
    </row>
    <row r="7">
      <c r="A7" s="3" t="inlineStr">
        <is>
          <t>Net of management &amp; incentive fees:</t>
        </is>
      </c>
      <c r="B7" s="4" t="inlineStr">
        <is>
          <t xml:space="preserve"> </t>
        </is>
      </c>
      <c r="C7" s="4" t="inlineStr">
        <is>
          <t xml:space="preserve"> </t>
        </is>
      </c>
      <c r="D7" s="4" t="inlineStr">
        <is>
          <t xml:space="preserve"> </t>
        </is>
      </c>
      <c r="E7" s="4" t="inlineStr">
        <is>
          <t xml:space="preserve"> </t>
        </is>
      </c>
    </row>
    <row r="8">
      <c r="A8" s="4" t="inlineStr">
        <is>
          <t>Net investment loss</t>
        </is>
      </c>
      <c r="B8" s="4" t="inlineStr">
        <is>
          <t>(0.50%)</t>
        </is>
      </c>
      <c r="C8" s="4" t="inlineStr">
        <is>
          <t>(0.50%)</t>
        </is>
      </c>
      <c r="D8" s="4" t="inlineStr">
        <is>
          <t>(1.00%)</t>
        </is>
      </c>
      <c r="E8" s="4" t="inlineStr">
        <is>
          <t>(1.00%)</t>
        </is>
      </c>
    </row>
    <row r="9">
      <c r="A9" s="4" t="inlineStr">
        <is>
          <t>Net realized and unrealized (loss) gain</t>
        </is>
      </c>
      <c r="B9" s="4" t="inlineStr">
        <is>
          <t>(0.80%)</t>
        </is>
      </c>
      <c r="C9" s="7" t="n">
        <v>0.031</v>
      </c>
      <c r="D9" s="4" t="inlineStr">
        <is>
          <t>(1.70%)</t>
        </is>
      </c>
      <c r="E9" s="7" t="n">
        <v>0.048</v>
      </c>
    </row>
    <row r="10">
      <c r="A10" s="4" t="inlineStr">
        <is>
          <t>Net - total return</t>
        </is>
      </c>
      <c r="B10" s="4" t="inlineStr">
        <is>
          <t>(1.30%)</t>
        </is>
      </c>
      <c r="C10" s="7" t="n">
        <v>0.026</v>
      </c>
      <c r="D10" s="4" t="inlineStr">
        <is>
          <t>(2.70%)</t>
        </is>
      </c>
      <c r="E10" s="7" t="n">
        <v>0.038</v>
      </c>
    </row>
    <row r="11">
      <c r="A11" s="3" t="inlineStr">
        <is>
          <t>Ratios to Average Net Assets</t>
        </is>
      </c>
      <c r="B11" s="4" t="inlineStr">
        <is>
          <t xml:space="preserve"> </t>
        </is>
      </c>
      <c r="C11" s="4" t="inlineStr">
        <is>
          <t xml:space="preserve"> </t>
        </is>
      </c>
      <c r="D11" s="4" t="inlineStr">
        <is>
          <t xml:space="preserve"> </t>
        </is>
      </c>
      <c r="E11" s="4" t="inlineStr">
        <is>
          <t xml:space="preserve"> </t>
        </is>
      </c>
    </row>
    <row r="12">
      <c r="A12" s="4" t="inlineStr">
        <is>
          <t>Fund operating expense ratio</t>
        </is>
      </c>
      <c r="B12" s="7" t="n">
        <v>0.001</v>
      </c>
      <c r="C12" s="7" t="n">
        <v>0.001</v>
      </c>
      <c r="D12" s="7" t="n">
        <v>0.002</v>
      </c>
      <c r="E12" s="7" t="n">
        <v>0.001</v>
      </c>
    </row>
    <row r="13">
      <c r="A13" s="4" t="inlineStr">
        <is>
          <t>Organization costs</t>
        </is>
      </c>
      <c r="B13" s="8" t="n">
        <v>0</v>
      </c>
      <c r="C13" s="8" t="n">
        <v>0</v>
      </c>
      <c r="D13" s="8" t="n">
        <v>0</v>
      </c>
      <c r="E13" s="8" t="n">
        <v>0</v>
      </c>
    </row>
    <row r="14">
      <c r="A14" s="4" t="inlineStr">
        <is>
          <t>Management fee ratio</t>
        </is>
      </c>
      <c r="B14" s="7" t="n">
        <v>0.005</v>
      </c>
      <c r="C14" s="7" t="n">
        <v>0.004</v>
      </c>
      <c r="D14" s="7" t="n">
        <v>0.008999999999999999</v>
      </c>
      <c r="E14" s="7" t="n">
        <v>0.008999999999999999</v>
      </c>
    </row>
    <row r="15">
      <c r="A15" s="4" t="inlineStr">
        <is>
          <t>Realized and net change in unrealized incentive allocation ratio</t>
        </is>
      </c>
      <c r="B15" s="8" t="n">
        <v>0</v>
      </c>
      <c r="C15" s="7" t="n">
        <v>0.006</v>
      </c>
      <c r="D15" s="7" t="n">
        <v>0.005</v>
      </c>
      <c r="E15" s="7" t="n">
        <v>0.008</v>
      </c>
    </row>
    <row r="16">
      <c r="A16" s="4" t="inlineStr">
        <is>
          <t>Total expense and incentive allocation ratio</t>
        </is>
      </c>
      <c r="B16" s="7" t="n">
        <v>0.006</v>
      </c>
      <c r="C16" s="7" t="n">
        <v>0.011</v>
      </c>
      <c r="D16" s="7" t="n">
        <v>0.016</v>
      </c>
      <c r="E16" s="7" t="n">
        <v>0.018</v>
      </c>
    </row>
    <row r="17">
      <c r="A17" s="4" t="inlineStr">
        <is>
          <t>Net investment loss ratio</t>
        </is>
      </c>
      <c r="B17" s="4" t="inlineStr">
        <is>
          <t>(0.50%)</t>
        </is>
      </c>
      <c r="C17" s="4" t="inlineStr">
        <is>
          <t>(0.50%)</t>
        </is>
      </c>
      <c r="D17" s="4" t="inlineStr">
        <is>
          <t>(1.00%)</t>
        </is>
      </c>
      <c r="E17" s="4" t="inlineStr">
        <is>
          <t>(1.00%)</t>
        </is>
      </c>
    </row>
    <row r="18">
      <c r="A18" s="4" t="inlineStr">
        <is>
          <t>Net realized and unrealized (loss) gain ratio</t>
        </is>
      </c>
      <c r="B18" s="4" t="inlineStr">
        <is>
          <t>(0.80%)</t>
        </is>
      </c>
      <c r="C18" s="7" t="n">
        <v>0.038</v>
      </c>
      <c r="D18" s="4" t="inlineStr">
        <is>
          <t>(1.70%)</t>
        </is>
      </c>
      <c r="E18" s="7" t="n">
        <v>0.057</v>
      </c>
    </row>
    <row r="19">
      <c r="A19" s="4" t="inlineStr">
        <is>
          <t>Net (decrease) increase in net assets resulting from operations ratio</t>
        </is>
      </c>
      <c r="B19" s="4" t="inlineStr">
        <is>
          <t>(1.30%)</t>
        </is>
      </c>
      <c r="C19" s="7" t="n">
        <v>0.033</v>
      </c>
      <c r="D19" s="4" t="inlineStr">
        <is>
          <t>(2.70%)</t>
        </is>
      </c>
      <c r="E19" s="7" t="n">
        <v>0.0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Aug. 07,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Capital contributions received</t>
        </is>
      </c>
      <c r="B4" s="4" t="inlineStr">
        <is>
          <t xml:space="preserve"> </t>
        </is>
      </c>
      <c r="C4" s="6" t="n">
        <v>120202</v>
      </c>
      <c r="D4" s="6" t="n">
        <v>30120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pital contributions received</t>
        </is>
      </c>
      <c r="B7" s="6" t="n">
        <v>177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and other income</t>
        </is>
      </c>
      <c r="B4" s="6" t="n">
        <v>27</v>
      </c>
      <c r="C4" s="6" t="n">
        <v>272</v>
      </c>
      <c r="D4" s="6" t="n">
        <v>244</v>
      </c>
      <c r="E4" s="6" t="n">
        <v>474</v>
      </c>
    </row>
    <row r="5">
      <c r="A5" s="4" t="inlineStr">
        <is>
          <t>Organization costs</t>
        </is>
      </c>
      <c r="B5" s="5" t="n">
        <v>12</v>
      </c>
      <c r="C5" s="5" t="n">
        <v>18</v>
      </c>
      <c r="D5" s="5" t="n">
        <v>81</v>
      </c>
      <c r="E5" s="5" t="n">
        <v>73</v>
      </c>
    </row>
    <row r="6">
      <c r="A6" s="4" t="inlineStr">
        <is>
          <t>Management fees to affiliate</t>
        </is>
      </c>
      <c r="B6" s="5" t="n">
        <v>7934</v>
      </c>
      <c r="C6" s="5" t="n">
        <v>5624</v>
      </c>
      <c r="D6" s="5" t="n">
        <v>15669</v>
      </c>
      <c r="E6" s="5" t="n">
        <v>10490</v>
      </c>
    </row>
    <row r="7">
      <c r="A7" s="4" t="inlineStr">
        <is>
          <t>Interest expense</t>
        </is>
      </c>
      <c r="B7" s="5" t="n">
        <v>625</v>
      </c>
      <c r="C7" s="5" t="n">
        <v>0</v>
      </c>
      <c r="D7" s="5" t="n">
        <v>625</v>
      </c>
      <c r="E7" s="5" t="n">
        <v>0</v>
      </c>
    </row>
    <row r="8">
      <c r="A8" s="4" t="inlineStr">
        <is>
          <t>Administrative expenses</t>
        </is>
      </c>
      <c r="B8" s="5" t="n">
        <v>965</v>
      </c>
      <c r="C8" s="5" t="n">
        <v>840</v>
      </c>
      <c r="D8" s="5" t="n">
        <v>1987</v>
      </c>
      <c r="E8" s="5" t="n">
        <v>1379</v>
      </c>
    </row>
    <row r="9">
      <c r="A9" s="4" t="inlineStr">
        <is>
          <t>Total Expenses</t>
        </is>
      </c>
      <c r="B9" s="5" t="n">
        <v>9536</v>
      </c>
      <c r="C9" s="5" t="n">
        <v>6482</v>
      </c>
      <c r="D9" s="5" t="n">
        <v>18362</v>
      </c>
      <c r="E9" s="5" t="n">
        <v>11942</v>
      </c>
    </row>
    <row r="10">
      <c r="A10" s="4" t="inlineStr">
        <is>
          <t>NET INVESTMENT LOSS</t>
        </is>
      </c>
      <c r="B10" s="5" t="n">
        <v>-9509</v>
      </c>
      <c r="C10" s="5" t="n">
        <v>-6210</v>
      </c>
      <c r="D10" s="5" t="n">
        <v>-18118</v>
      </c>
      <c r="E10" s="5" t="n">
        <v>-11468</v>
      </c>
    </row>
    <row r="11">
      <c r="A11" s="4" t="inlineStr">
        <is>
          <t>Net change in unrealized (loss) gain on investments</t>
        </is>
      </c>
      <c r="B11" s="5" t="n">
        <v>-14033</v>
      </c>
      <c r="C11" s="5" t="n">
        <v>47295</v>
      </c>
      <c r="D11" s="5" t="n">
        <v>-29388</v>
      </c>
      <c r="E11" s="5" t="n">
        <v>67088</v>
      </c>
    </row>
    <row r="12">
      <c r="A12" s="4" t="inlineStr">
        <is>
          <t>Net realized and unrealized (loss) gain</t>
        </is>
      </c>
      <c r="B12" s="5" t="n">
        <v>-14033</v>
      </c>
      <c r="C12" s="5" t="n">
        <v>47295</v>
      </c>
      <c r="D12" s="5" t="n">
        <v>-29388</v>
      </c>
      <c r="E12" s="5" t="n">
        <v>67088</v>
      </c>
    </row>
    <row r="13">
      <c r="A13" s="4" t="inlineStr">
        <is>
          <t>NET (DECREASE) INCREASE IN NET ASSETS RESULTING FROM OPERATIONS</t>
        </is>
      </c>
      <c r="B13" s="6" t="n">
        <v>-23542</v>
      </c>
      <c r="C13" s="6" t="n">
        <v>41085</v>
      </c>
      <c r="D13" s="6" t="n">
        <v>-47506</v>
      </c>
      <c r="E13" s="6" t="n">
        <v>556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TATEMENTS OF CHANGES IN NET ASSETS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S - BEGINNING OF THE PERIOD</t>
        </is>
      </c>
      <c r="B4" s="6" t="n">
        <v>1719097</v>
      </c>
      <c r="C4" s="6" t="n">
        <v>1684176</v>
      </c>
      <c r="D4" s="6" t="n">
        <v>1191125</v>
      </c>
      <c r="E4" s="6" t="n">
        <v>1044986</v>
      </c>
    </row>
    <row r="5">
      <c r="A5" s="4" t="inlineStr">
        <is>
          <t>Net investment loss before fixed return</t>
        </is>
      </c>
      <c r="B5" s="5" t="n">
        <v>-9509</v>
      </c>
      <c r="C5" s="5" t="n">
        <v>-8609</v>
      </c>
      <c r="D5" s="5" t="n">
        <v>-6210</v>
      </c>
      <c r="E5" s="5" t="n">
        <v>-5258</v>
      </c>
    </row>
    <row r="6">
      <c r="A6" s="4" t="inlineStr">
        <is>
          <t>Fixed return decrease</t>
        </is>
      </c>
      <c r="B6" s="5" t="n">
        <v>-277</v>
      </c>
      <c r="C6" s="5" t="n">
        <v>-343</v>
      </c>
      <c r="D6" s="5" t="n">
        <v>-750</v>
      </c>
      <c r="E6" s="5" t="n">
        <v>-695</v>
      </c>
    </row>
    <row r="7">
      <c r="A7" s="4" t="inlineStr">
        <is>
          <t>Fixed return increase</t>
        </is>
      </c>
      <c r="B7" s="5" t="n">
        <v>277</v>
      </c>
      <c r="C7" s="5" t="n">
        <v>343</v>
      </c>
      <c r="D7" s="5" t="n">
        <v>750</v>
      </c>
      <c r="E7" s="5" t="n">
        <v>695</v>
      </c>
    </row>
    <row r="8">
      <c r="A8" s="4" t="inlineStr">
        <is>
          <t>Net change in unrealized (loss) gain on investments</t>
        </is>
      </c>
      <c r="B8" s="5" t="n">
        <v>-14033</v>
      </c>
      <c r="C8" s="5" t="n">
        <v>-15355</v>
      </c>
      <c r="D8" s="5" t="n">
        <v>47295</v>
      </c>
      <c r="E8" s="5" t="n">
        <v>19793</v>
      </c>
    </row>
    <row r="9">
      <c r="A9" s="4" t="inlineStr">
        <is>
          <t>Capital contributions</t>
        </is>
      </c>
      <c r="B9" s="5" t="n">
        <v>56417</v>
      </c>
      <c r="C9" s="5" t="n">
        <v>63785</v>
      </c>
      <c r="D9" s="5" t="n">
        <v>162112</v>
      </c>
      <c r="E9" s="5" t="n">
        <v>142184</v>
      </c>
    </row>
    <row r="10">
      <c r="A10" s="4" t="inlineStr">
        <is>
          <t>Distributions</t>
        </is>
      </c>
      <c r="B10" s="4" t="inlineStr">
        <is>
          <t xml:space="preserve"> </t>
        </is>
      </c>
      <c r="C10" s="5" t="n">
        <v>-4900</v>
      </c>
      <c r="D10" s="4" t="inlineStr">
        <is>
          <t xml:space="preserve"> </t>
        </is>
      </c>
      <c r="E10" s="5" t="n">
        <v>-10580</v>
      </c>
    </row>
    <row r="11">
      <c r="A11" s="4" t="inlineStr">
        <is>
          <t>Net change in unrealized incentive allocation</t>
        </is>
      </c>
      <c r="B11" s="4" t="inlineStr">
        <is>
          <t xml:space="preserve"> </t>
        </is>
      </c>
      <c r="C11" s="4" t="inlineStr">
        <is>
          <t xml:space="preserve"> </t>
        </is>
      </c>
      <c r="D11" s="5" t="n">
        <v>0</v>
      </c>
      <c r="E11" s="5" t="n">
        <v>0</v>
      </c>
    </row>
    <row r="12">
      <c r="A12" s="4" t="inlineStr">
        <is>
          <t>NET ASSETS - END OF THE PERIOD</t>
        </is>
      </c>
      <c r="B12" s="5" t="n">
        <v>1751972</v>
      </c>
      <c r="C12" s="5" t="n">
        <v>1719097</v>
      </c>
      <c r="D12" s="5" t="n">
        <v>1394322</v>
      </c>
      <c r="E12" s="5" t="n">
        <v>1191125</v>
      </c>
    </row>
    <row r="13">
      <c r="A13" s="4" t="inlineStr">
        <is>
          <t>Limited Partners</t>
        </is>
      </c>
      <c r="B13" s="4" t="inlineStr">
        <is>
          <t xml:space="preserve"> </t>
        </is>
      </c>
      <c r="C13" s="4" t="inlineStr">
        <is>
          <t xml:space="preserve"> </t>
        </is>
      </c>
      <c r="D13" s="4" t="inlineStr">
        <is>
          <t xml:space="preserve"> </t>
        </is>
      </c>
      <c r="E13" s="4" t="inlineStr">
        <is>
          <t xml:space="preserve"> </t>
        </is>
      </c>
    </row>
    <row r="14">
      <c r="A14" s="3" t="inlineStr">
        <is>
          <t>Investment Company, Net Assets [Roll Forward]</t>
        </is>
      </c>
      <c r="B14" s="4" t="inlineStr">
        <is>
          <t xml:space="preserve"> </t>
        </is>
      </c>
      <c r="C14" s="4" t="inlineStr">
        <is>
          <t xml:space="preserve"> </t>
        </is>
      </c>
      <c r="D14" s="4" t="inlineStr">
        <is>
          <t xml:space="preserve"> </t>
        </is>
      </c>
      <c r="E14" s="4" t="inlineStr">
        <is>
          <t xml:space="preserve"> </t>
        </is>
      </c>
    </row>
    <row r="15">
      <c r="A15" s="4" t="inlineStr">
        <is>
          <t>NET ASSETS - BEGINNING OF THE PERIOD</t>
        </is>
      </c>
      <c r="B15" s="5" t="n">
        <v>1696911</v>
      </c>
      <c r="C15" s="5" t="n">
        <v>1656821</v>
      </c>
      <c r="D15" s="5" t="n">
        <v>1167098</v>
      </c>
      <c r="E15" s="5" t="n">
        <v>1013589</v>
      </c>
    </row>
    <row r="16">
      <c r="A16" s="4" t="inlineStr">
        <is>
          <t>Net investment loss before fixed return</t>
        </is>
      </c>
      <c r="B16" s="5" t="n">
        <v>-9488</v>
      </c>
      <c r="C16" s="5" t="n">
        <v>-8595</v>
      </c>
      <c r="D16" s="5" t="n">
        <v>-6200</v>
      </c>
      <c r="E16" s="5" t="n">
        <v>-5246</v>
      </c>
    </row>
    <row r="17">
      <c r="A17" s="4" t="inlineStr">
        <is>
          <t>Fixed return decrease</t>
        </is>
      </c>
      <c r="B17" s="5" t="n">
        <v>-274</v>
      </c>
      <c r="C17" s="5" t="n">
        <v>-338</v>
      </c>
      <c r="D17" s="5" t="n">
        <v>-736</v>
      </c>
      <c r="E17" s="5" t="n">
        <v>-674</v>
      </c>
    </row>
    <row r="18">
      <c r="A18" s="4" t="inlineStr">
        <is>
          <t>Fixed return increase</t>
        </is>
      </c>
      <c r="B18" s="5" t="n">
        <v>277</v>
      </c>
      <c r="C18" s="5" t="n">
        <v>343</v>
      </c>
      <c r="D18" s="5" t="n">
        <v>750</v>
      </c>
      <c r="E18" s="5" t="n">
        <v>695</v>
      </c>
    </row>
    <row r="19">
      <c r="A19" s="4" t="inlineStr">
        <is>
          <t>Net change in unrealized (loss) gain on investments</t>
        </is>
      </c>
      <c r="B19" s="5" t="n">
        <v>-13851</v>
      </c>
      <c r="C19" s="5" t="n">
        <v>-15105</v>
      </c>
      <c r="D19" s="5" t="n">
        <v>46443</v>
      </c>
      <c r="E19" s="5" t="n">
        <v>19198</v>
      </c>
    </row>
    <row r="20">
      <c r="A20" s="4" t="inlineStr">
        <is>
          <t>Capital contributions</t>
        </is>
      </c>
      <c r="B20" s="5" t="n">
        <v>56417</v>
      </c>
      <c r="C20" s="5" t="n">
        <v>63785</v>
      </c>
      <c r="D20" s="5" t="n">
        <v>162112</v>
      </c>
      <c r="E20" s="5" t="n">
        <v>142184</v>
      </c>
    </row>
    <row r="21">
      <c r="A21" s="4" t="inlineStr">
        <is>
          <t>Net change in unrealized incentive allocation</t>
        </is>
      </c>
      <c r="B21" s="4" t="inlineStr">
        <is>
          <t xml:space="preserve"> </t>
        </is>
      </c>
      <c r="C21" s="4" t="inlineStr">
        <is>
          <t xml:space="preserve"> </t>
        </is>
      </c>
      <c r="D21" s="5" t="n">
        <v>-7956</v>
      </c>
      <c r="E21" s="5" t="n">
        <v>-2648</v>
      </c>
    </row>
    <row r="22">
      <c r="A22" s="4" t="inlineStr">
        <is>
          <t>NET ASSETS - END OF THE PERIOD</t>
        </is>
      </c>
      <c r="B22" s="5" t="n">
        <v>1729992</v>
      </c>
      <c r="C22" s="5" t="n">
        <v>1696911</v>
      </c>
      <c r="D22" s="5" t="n">
        <v>1361511</v>
      </c>
      <c r="E22" s="5" t="n">
        <v>1167098</v>
      </c>
    </row>
    <row r="23">
      <c r="A23" s="4" t="inlineStr">
        <is>
          <t>Affiliated Limited Partners</t>
        </is>
      </c>
      <c r="B23" s="4" t="inlineStr">
        <is>
          <t xml:space="preserve"> </t>
        </is>
      </c>
      <c r="C23" s="4" t="inlineStr">
        <is>
          <t xml:space="preserve"> </t>
        </is>
      </c>
      <c r="D23" s="4" t="inlineStr">
        <is>
          <t xml:space="preserve"> </t>
        </is>
      </c>
      <c r="E23" s="4" t="inlineStr">
        <is>
          <t xml:space="preserve"> </t>
        </is>
      </c>
    </row>
    <row r="24">
      <c r="A24" s="3" t="inlineStr">
        <is>
          <t>Investment Company, Net Assets [Roll Forward]</t>
        </is>
      </c>
      <c r="B24" s="4" t="inlineStr">
        <is>
          <t xml:space="preserve"> </t>
        </is>
      </c>
      <c r="C24" s="4" t="inlineStr">
        <is>
          <t xml:space="preserve"> </t>
        </is>
      </c>
      <c r="D24" s="4" t="inlineStr">
        <is>
          <t xml:space="preserve"> </t>
        </is>
      </c>
      <c r="E24" s="4" t="inlineStr">
        <is>
          <t xml:space="preserve"> </t>
        </is>
      </c>
    </row>
    <row r="25">
      <c r="A25" s="4" t="inlineStr">
        <is>
          <t>NET ASSETS - BEGINNING OF THE PERIOD</t>
        </is>
      </c>
      <c r="B25" s="5" t="n">
        <v>21673</v>
      </c>
      <c r="C25" s="5" t="n">
        <v>26836</v>
      </c>
      <c r="D25" s="5" t="n">
        <v>23536</v>
      </c>
      <c r="E25" s="5" t="n">
        <v>30917</v>
      </c>
    </row>
    <row r="26">
      <c r="A26" s="4" t="inlineStr">
        <is>
          <t>Net investment loss before fixed return</t>
        </is>
      </c>
      <c r="B26" s="5" t="n">
        <v>-20</v>
      </c>
      <c r="C26" s="5" t="n">
        <v>-14</v>
      </c>
      <c r="D26" s="5" t="n">
        <v>-10</v>
      </c>
      <c r="E26" s="5" t="n">
        <v>-12</v>
      </c>
    </row>
    <row r="27">
      <c r="A27" s="4" t="inlineStr">
        <is>
          <t>Fixed return decrease</t>
        </is>
      </c>
      <c r="B27" s="5" t="n">
        <v>-3</v>
      </c>
      <c r="C27" s="5" t="n">
        <v>-5</v>
      </c>
      <c r="D27" s="5" t="n">
        <v>-13</v>
      </c>
      <c r="E27" s="5" t="n">
        <v>-21</v>
      </c>
    </row>
    <row r="28">
      <c r="A28" s="4" t="inlineStr">
        <is>
          <t>Net change in unrealized (loss) gain on investments</t>
        </is>
      </c>
      <c r="B28" s="5" t="n">
        <v>-177</v>
      </c>
      <c r="C28" s="5" t="n">
        <v>-244</v>
      </c>
      <c r="D28" s="5" t="n">
        <v>828</v>
      </c>
      <c r="E28" s="5" t="n">
        <v>584</v>
      </c>
    </row>
    <row r="29">
      <c r="A29" s="4" t="inlineStr">
        <is>
          <t>Distributions</t>
        </is>
      </c>
      <c r="B29" s="4" t="inlineStr">
        <is>
          <t xml:space="preserve"> </t>
        </is>
      </c>
      <c r="C29" s="5" t="n">
        <v>-4900</v>
      </c>
      <c r="D29" s="4" t="inlineStr">
        <is>
          <t xml:space="preserve"> </t>
        </is>
      </c>
      <c r="E29" s="5" t="n">
        <v>-10580</v>
      </c>
    </row>
    <row r="30">
      <c r="A30" s="4" t="inlineStr">
        <is>
          <t>Net change in unrealized incentive allocation</t>
        </is>
      </c>
      <c r="B30" s="4" t="inlineStr">
        <is>
          <t xml:space="preserve"> </t>
        </is>
      </c>
      <c r="C30" s="4" t="inlineStr">
        <is>
          <t xml:space="preserve"> </t>
        </is>
      </c>
      <c r="D30" s="5" t="n">
        <v>7956</v>
      </c>
      <c r="E30" s="5" t="n">
        <v>2648</v>
      </c>
    </row>
    <row r="31">
      <c r="A31" s="4" t="inlineStr">
        <is>
          <t>NET ASSETS - END OF THE PERIOD</t>
        </is>
      </c>
      <c r="B31" s="5" t="n">
        <v>21473</v>
      </c>
      <c r="C31" s="5" t="n">
        <v>21673</v>
      </c>
      <c r="D31" s="5" t="n">
        <v>32297</v>
      </c>
      <c r="E31" s="5" t="n">
        <v>23536</v>
      </c>
    </row>
    <row r="32">
      <c r="A32" s="4" t="inlineStr">
        <is>
          <t>General Partner</t>
        </is>
      </c>
      <c r="B32" s="4" t="inlineStr">
        <is>
          <t xml:space="preserve"> </t>
        </is>
      </c>
      <c r="C32" s="4" t="inlineStr">
        <is>
          <t xml:space="preserve"> </t>
        </is>
      </c>
      <c r="D32" s="4" t="inlineStr">
        <is>
          <t xml:space="preserve"> </t>
        </is>
      </c>
      <c r="E32" s="4" t="inlineStr">
        <is>
          <t xml:space="preserve"> </t>
        </is>
      </c>
    </row>
    <row r="33">
      <c r="A33" s="3" t="inlineStr">
        <is>
          <t>Investment Company, Net Assets [Roll Forward]</t>
        </is>
      </c>
      <c r="B33" s="4" t="inlineStr">
        <is>
          <t xml:space="preserve"> </t>
        </is>
      </c>
      <c r="C33" s="4" t="inlineStr">
        <is>
          <t xml:space="preserve"> </t>
        </is>
      </c>
      <c r="D33" s="4" t="inlineStr">
        <is>
          <t xml:space="preserve"> </t>
        </is>
      </c>
      <c r="E33" s="4" t="inlineStr">
        <is>
          <t xml:space="preserve"> </t>
        </is>
      </c>
    </row>
    <row r="34">
      <c r="A34" s="4" t="inlineStr">
        <is>
          <t>NET ASSETS - BEGINNING OF THE PERIOD</t>
        </is>
      </c>
      <c r="B34" s="5" t="n">
        <v>513</v>
      </c>
      <c r="C34" s="5" t="n">
        <v>519</v>
      </c>
      <c r="D34" s="5" t="n">
        <v>491</v>
      </c>
      <c r="E34" s="5" t="n">
        <v>480</v>
      </c>
    </row>
    <row r="35">
      <c r="A35" s="4" t="inlineStr">
        <is>
          <t>Net investment loss before fixed return</t>
        </is>
      </c>
      <c r="B35" s="5" t="n">
        <v>-1</v>
      </c>
      <c r="C35" s="4" t="inlineStr">
        <is>
          <t xml:space="preserve"> </t>
        </is>
      </c>
      <c r="D35" s="4" t="inlineStr">
        <is>
          <t xml:space="preserve"> </t>
        </is>
      </c>
      <c r="E35" s="4" t="inlineStr">
        <is>
          <t xml:space="preserve"> </t>
        </is>
      </c>
    </row>
    <row r="36">
      <c r="A36" s="4" t="inlineStr">
        <is>
          <t>Fixed return decrease</t>
        </is>
      </c>
      <c r="B36" s="4" t="inlineStr">
        <is>
          <t xml:space="preserve"> </t>
        </is>
      </c>
      <c r="C36" s="4" t="inlineStr">
        <is>
          <t xml:space="preserve"> </t>
        </is>
      </c>
      <c r="D36" s="5" t="n">
        <v>-1</v>
      </c>
      <c r="E36" s="4" t="inlineStr">
        <is>
          <t xml:space="preserve"> </t>
        </is>
      </c>
    </row>
    <row r="37">
      <c r="A37" s="4" t="inlineStr">
        <is>
          <t>Net change in unrealized (loss) gain on investments</t>
        </is>
      </c>
      <c r="B37" s="5" t="n">
        <v>-5</v>
      </c>
      <c r="C37" s="5" t="n">
        <v>-6</v>
      </c>
      <c r="D37" s="5" t="n">
        <v>24</v>
      </c>
      <c r="E37" s="5" t="n">
        <v>11</v>
      </c>
    </row>
    <row r="38">
      <c r="A38" s="4" t="inlineStr">
        <is>
          <t>NET ASSETS - END OF THE PERIOD</t>
        </is>
      </c>
      <c r="B38" s="6" t="n">
        <v>507</v>
      </c>
      <c r="C38" s="6" t="n">
        <v>513</v>
      </c>
      <c r="D38" s="6" t="n">
        <v>514</v>
      </c>
      <c r="E38" s="6" t="n">
        <v>49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6" t="n">
        <v>-47506</v>
      </c>
      <c r="C4" s="6" t="n">
        <v>55620</v>
      </c>
    </row>
    <row r="5">
      <c r="A5" s="3" t="inlineStr">
        <is>
          <t>Adjustments to reconcile net (decrease) increase in net assets resulting from operations to net cash used in operating activities</t>
        </is>
      </c>
      <c r="B5" s="4" t="inlineStr">
        <is>
          <t xml:space="preserve"> </t>
        </is>
      </c>
      <c r="C5" s="4" t="inlineStr">
        <is>
          <t xml:space="preserve"> </t>
        </is>
      </c>
    </row>
    <row r="6">
      <c r="A6" s="4" t="inlineStr">
        <is>
          <t>Purchase of/additions to investments</t>
        </is>
      </c>
      <c r="B6" s="5" t="n">
        <v>-302048</v>
      </c>
      <c r="C6" s="5" t="n">
        <v>-758220</v>
      </c>
    </row>
    <row r="7">
      <c r="A7" s="4" t="inlineStr">
        <is>
          <t>Net change in unrealized loss (gain) on investments</t>
        </is>
      </c>
      <c r="B7" s="5" t="n">
        <v>29388</v>
      </c>
      <c r="C7" s="5" t="n">
        <v>-67088</v>
      </c>
    </row>
    <row r="8">
      <c r="A8" s="3" t="inlineStr">
        <is>
          <t>Changes in operating assets and liabilities:</t>
        </is>
      </c>
      <c r="B8" s="4" t="inlineStr">
        <is>
          <t xml:space="preserve"> </t>
        </is>
      </c>
      <c r="C8" s="4" t="inlineStr">
        <is>
          <t xml:space="preserve"> </t>
        </is>
      </c>
    </row>
    <row r="9">
      <c r="A9" s="4" t="inlineStr">
        <is>
          <t>Property acquisition deposits</t>
        </is>
      </c>
      <c r="B9" s="5" t="n">
        <v>34727</v>
      </c>
      <c r="C9" s="5" t="n">
        <v>0</v>
      </c>
    </row>
    <row r="10">
      <c r="A10" s="4" t="inlineStr">
        <is>
          <t>Prepaid expenses and other assets</t>
        </is>
      </c>
      <c r="B10" s="5" t="n">
        <v>-103</v>
      </c>
      <c r="C10" s="5" t="n">
        <v>-36988</v>
      </c>
    </row>
    <row r="11">
      <c r="A11" s="4" t="inlineStr">
        <is>
          <t>Accounts payable and accrued expenses</t>
        </is>
      </c>
      <c r="B11" s="5" t="n">
        <v>90</v>
      </c>
      <c r="C11" s="5" t="n">
        <v>-2692</v>
      </c>
    </row>
    <row r="12">
      <c r="A12" s="4" t="inlineStr">
        <is>
          <t>Due to related party</t>
        </is>
      </c>
      <c r="B12" s="5" t="n">
        <v>-284</v>
      </c>
      <c r="C12" s="5" t="n">
        <v>-536</v>
      </c>
    </row>
    <row r="13">
      <c r="A13" s="4" t="inlineStr">
        <is>
          <t>Management fees payable to affiliate</t>
        </is>
      </c>
      <c r="B13" s="5" t="n">
        <v>-249</v>
      </c>
      <c r="C13" s="5" t="n">
        <v>442</v>
      </c>
    </row>
    <row r="14">
      <c r="A14" s="4" t="inlineStr">
        <is>
          <t>Interest payable</t>
        </is>
      </c>
      <c r="B14" s="5" t="n">
        <v>625</v>
      </c>
      <c r="C14" s="5" t="n">
        <v>0</v>
      </c>
    </row>
    <row r="15">
      <c r="A15" s="4" t="inlineStr">
        <is>
          <t>Net Cash Used In Operating Activities</t>
        </is>
      </c>
      <c r="B15" s="5" t="n">
        <v>-285360</v>
      </c>
      <c r="C15" s="5" t="n">
        <v>-809462</v>
      </c>
    </row>
    <row r="16">
      <c r="A16" s="3" t="inlineStr">
        <is>
          <t>CASH FLOWS FROM FINANCING ACTIVITIES</t>
        </is>
      </c>
      <c r="B16" s="4" t="inlineStr">
        <is>
          <t xml:space="preserve"> </t>
        </is>
      </c>
      <c r="C16" s="4" t="inlineStr">
        <is>
          <t xml:space="preserve"> </t>
        </is>
      </c>
    </row>
    <row r="17">
      <c r="A17" s="4" t="inlineStr">
        <is>
          <t>Capital contributions received</t>
        </is>
      </c>
      <c r="B17" s="5" t="n">
        <v>120202</v>
      </c>
      <c r="C17" s="5" t="n">
        <v>301209</v>
      </c>
    </row>
    <row r="18">
      <c r="A18" s="4" t="inlineStr">
        <is>
          <t>Proceeds from notes payable to Fund's investments</t>
        </is>
      </c>
      <c r="B18" s="5" t="n">
        <v>50000</v>
      </c>
      <c r="C18" s="5" t="n">
        <v>0</v>
      </c>
    </row>
    <row r="19">
      <c r="A19" s="4" t="inlineStr">
        <is>
          <t>Distributions</t>
        </is>
      </c>
      <c r="B19" s="5" t="n">
        <v>-10416</v>
      </c>
      <c r="C19" s="5" t="n">
        <v>-10580</v>
      </c>
    </row>
    <row r="20">
      <c r="A20" s="4" t="inlineStr">
        <is>
          <t>Net Cash Provided by Financing Activities</t>
        </is>
      </c>
      <c r="B20" s="5" t="n">
        <v>159786</v>
      </c>
      <c r="C20" s="5" t="n">
        <v>290629</v>
      </c>
    </row>
    <row r="21">
      <c r="A21" s="4" t="inlineStr">
        <is>
          <t>NET CHANGE IN CASH AND CASH EQUIVALENTS</t>
        </is>
      </c>
      <c r="B21" s="5" t="n">
        <v>-125574</v>
      </c>
      <c r="C21" s="5" t="n">
        <v>-518833</v>
      </c>
    </row>
    <row r="22">
      <c r="A22" s="4" t="inlineStr">
        <is>
          <t>CASH AND CASH EQUIVALENTS - BEGINNING OF THE PERIOD</t>
        </is>
      </c>
      <c r="B22" s="5" t="n">
        <v>139958</v>
      </c>
      <c r="C22" s="5" t="n">
        <v>743595</v>
      </c>
    </row>
    <row r="23">
      <c r="A23" s="4" t="inlineStr">
        <is>
          <t>CASH AND CASH EQUIVALENTS - END OF THE PERIOD</t>
        </is>
      </c>
      <c r="B23" s="6" t="n">
        <v>14384</v>
      </c>
      <c r="C23" s="6" t="n">
        <v>224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INVESTMENTS - USD ($) $ in Thousands</t>
        </is>
      </c>
      <c r="C1" s="2" t="inlineStr">
        <is>
          <t>Jun. 30, 2023</t>
        </is>
      </c>
      <c r="E1" s="2" t="inlineStr">
        <is>
          <t>Dec. 31, 2022</t>
        </is>
      </c>
    </row>
    <row r="2">
      <c r="A2" s="3" t="inlineStr">
        <is>
          <t>Schedule of Investments [Line Items]</t>
        </is>
      </c>
      <c r="C2" s="4" t="inlineStr">
        <is>
          <t xml:space="preserve"> </t>
        </is>
      </c>
      <c r="E2" s="4" t="inlineStr">
        <is>
          <t xml:space="preserve"> </t>
        </is>
      </c>
    </row>
    <row r="3">
      <c r="A3" s="4" t="inlineStr">
        <is>
          <t>Cost</t>
        </is>
      </c>
      <c r="C3" s="6" t="n">
        <v>1652939</v>
      </c>
      <c r="E3" s="6" t="n">
        <v>1350892</v>
      </c>
    </row>
    <row r="4">
      <c r="A4" s="4" t="inlineStr">
        <is>
          <t>Fair Value</t>
        </is>
      </c>
      <c r="C4" s="6" t="n">
        <v>1776806</v>
      </c>
      <c r="E4" s="6" t="n">
        <v>1504146</v>
      </c>
    </row>
    <row r="5">
      <c r="A5" s="4" t="inlineStr">
        <is>
          <t>% of Net Assets</t>
        </is>
      </c>
      <c r="C5" s="7" t="n">
        <v>1.014</v>
      </c>
      <c r="E5" s="7" t="n">
        <v>0.893</v>
      </c>
    </row>
    <row r="6">
      <c r="A6" s="4" t="inlineStr">
        <is>
          <t>Investment, Identifier [Axis]: Land and Improvements, Hotel — Atlanta, GA</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Ownership</t>
        </is>
      </c>
      <c r="C8" s="8" t="n">
        <v>0.99</v>
      </c>
      <c r="D8" s="4" t="inlineStr">
        <is>
          <t>[1]</t>
        </is>
      </c>
      <c r="E8" s="8" t="n">
        <v>0.99</v>
      </c>
      <c r="F8" s="4" t="inlineStr">
        <is>
          <t>[2]</t>
        </is>
      </c>
    </row>
    <row r="9">
      <c r="A9" s="4" t="inlineStr">
        <is>
          <t>Cost</t>
        </is>
      </c>
      <c r="C9" s="6" t="n">
        <v>110000</v>
      </c>
      <c r="E9" s="6" t="n">
        <v>110000</v>
      </c>
    </row>
    <row r="10">
      <c r="A10" s="4" t="inlineStr">
        <is>
          <t>Fair Value</t>
        </is>
      </c>
      <c r="C10" s="6" t="n">
        <v>111923</v>
      </c>
      <c r="E10" s="6" t="n">
        <v>110695</v>
      </c>
    </row>
    <row r="11">
      <c r="A11" s="4" t="inlineStr">
        <is>
          <t>% of Net Assets</t>
        </is>
      </c>
      <c r="C11" s="7" t="n">
        <v>0.064</v>
      </c>
      <c r="E11" s="7" t="n">
        <v>0.066</v>
      </c>
    </row>
    <row r="12">
      <c r="A12" s="4" t="inlineStr">
        <is>
          <t>Investment, Identifier [Axis]: Land and Improvements, Multifamily — Atlanta, GA</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Ownership</t>
        </is>
      </c>
      <c r="C14" s="8" t="n">
        <v>0.99</v>
      </c>
      <c r="D14" s="4" t="inlineStr">
        <is>
          <t>[1]</t>
        </is>
      </c>
      <c r="E14" s="8" t="n">
        <v>0.99</v>
      </c>
      <c r="F14" s="4" t="inlineStr">
        <is>
          <t>[2]</t>
        </is>
      </c>
    </row>
    <row r="15">
      <c r="A15" s="4" t="inlineStr">
        <is>
          <t>Cost</t>
        </is>
      </c>
      <c r="C15" s="6" t="n">
        <v>110000</v>
      </c>
      <c r="E15" s="6" t="n">
        <v>110000</v>
      </c>
    </row>
    <row r="16">
      <c r="A16" s="4" t="inlineStr">
        <is>
          <t>Fair Value</t>
        </is>
      </c>
      <c r="C16" s="6" t="n">
        <v>111276</v>
      </c>
      <c r="E16" s="6" t="n">
        <v>110602</v>
      </c>
    </row>
    <row r="17">
      <c r="A17" s="4" t="inlineStr">
        <is>
          <t>% of Net Assets</t>
        </is>
      </c>
      <c r="C17" s="7" t="n">
        <v>0.064</v>
      </c>
      <c r="E17" s="7" t="n">
        <v>0.066</v>
      </c>
    </row>
    <row r="18">
      <c r="A18" s="4" t="inlineStr">
        <is>
          <t>Investment, Identifier [Axis]: Land and Improvements, Office — Los Angeles, CA 1</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Ownership</t>
        </is>
      </c>
      <c r="C20" s="7" t="n">
        <v>0.993</v>
      </c>
      <c r="D20" s="4" t="inlineStr">
        <is>
          <t>[1]</t>
        </is>
      </c>
      <c r="E20" s="7" t="n">
        <v>0.993</v>
      </c>
      <c r="F20" s="4" t="inlineStr">
        <is>
          <t>[2]</t>
        </is>
      </c>
    </row>
    <row r="21">
      <c r="A21" s="4" t="inlineStr">
        <is>
          <t>Cost</t>
        </is>
      </c>
      <c r="C21" s="6" t="n">
        <v>64046</v>
      </c>
      <c r="E21" s="6" t="n">
        <v>64046</v>
      </c>
    </row>
    <row r="22">
      <c r="A22" s="4" t="inlineStr">
        <is>
          <t>Fair Value</t>
        </is>
      </c>
      <c r="C22" s="6" t="n">
        <v>64703</v>
      </c>
      <c r="E22" s="6" t="n">
        <v>70393</v>
      </c>
    </row>
    <row r="23">
      <c r="A23" s="4" t="inlineStr">
        <is>
          <t>% of Net Assets</t>
        </is>
      </c>
      <c r="C23" s="7" t="n">
        <v>0.037</v>
      </c>
      <c r="E23" s="7" t="n">
        <v>0.042</v>
      </c>
    </row>
    <row r="24">
      <c r="A24" s="4" t="inlineStr">
        <is>
          <t>Investment, Identifier [Axis]: Land and Improvements, Office — Los Angeles, CA 2</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Ownership</t>
        </is>
      </c>
      <c r="C26" s="8" t="n">
        <v>0.99</v>
      </c>
      <c r="D26" s="4" t="inlineStr">
        <is>
          <t>[1]</t>
        </is>
      </c>
      <c r="E26" s="8" t="n">
        <v>0.99</v>
      </c>
      <c r="F26" s="4" t="inlineStr">
        <is>
          <t>[2]</t>
        </is>
      </c>
    </row>
    <row r="27">
      <c r="A27" s="4" t="inlineStr">
        <is>
          <t>Cost</t>
        </is>
      </c>
      <c r="C27" s="6" t="n">
        <v>40869</v>
      </c>
      <c r="E27" s="6" t="n">
        <v>40869</v>
      </c>
    </row>
    <row r="28">
      <c r="A28" s="4" t="inlineStr">
        <is>
          <t>Fair Value</t>
        </is>
      </c>
      <c r="C28" s="6" t="n">
        <v>46677</v>
      </c>
      <c r="E28" s="6" t="n">
        <v>43949</v>
      </c>
    </row>
    <row r="29">
      <c r="A29" s="4" t="inlineStr">
        <is>
          <t>% of Net Assets</t>
        </is>
      </c>
      <c r="C29" s="7" t="n">
        <v>0.027</v>
      </c>
      <c r="E29" s="7" t="n">
        <v>0.026</v>
      </c>
    </row>
    <row r="30">
      <c r="A30" s="4" t="inlineStr">
        <is>
          <t>Investment, Identifier [Axis]: Land and Improvements, Office — Los Angeles, CA 3</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Ownership</t>
        </is>
      </c>
      <c r="C32" s="8" t="n">
        <v>0.99</v>
      </c>
      <c r="D32" s="4" t="inlineStr">
        <is>
          <t>[1]</t>
        </is>
      </c>
      <c r="E32" s="8" t="n">
        <v>0.99</v>
      </c>
      <c r="F32" s="4" t="inlineStr">
        <is>
          <t>[2]</t>
        </is>
      </c>
    </row>
    <row r="33">
      <c r="A33" s="4" t="inlineStr">
        <is>
          <t>Cost</t>
        </is>
      </c>
      <c r="C33" s="6" t="n">
        <v>7653</v>
      </c>
      <c r="E33" s="6" t="n">
        <v>6876</v>
      </c>
    </row>
    <row r="34">
      <c r="A34" s="4" t="inlineStr">
        <is>
          <t>Fair Value</t>
        </is>
      </c>
      <c r="C34" s="6" t="n">
        <v>5602</v>
      </c>
      <c r="E34" s="6" t="n">
        <v>5534</v>
      </c>
    </row>
    <row r="35">
      <c r="A35" s="4" t="inlineStr">
        <is>
          <t>% of Net Assets</t>
        </is>
      </c>
      <c r="C35" s="7" t="n">
        <v>0.003</v>
      </c>
      <c r="E35" s="7" t="n">
        <v>0.003</v>
      </c>
    </row>
    <row r="36">
      <c r="A36" s="4" t="inlineStr">
        <is>
          <t>Investment, Identifier [Axis]: Land and Improvements, Office — Los Angeles, CA 4</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Ownership</t>
        </is>
      </c>
      <c r="B38" s="4" t="inlineStr">
        <is>
          <t>[1]</t>
        </is>
      </c>
      <c r="C38" s="8" t="n">
        <v>0.99</v>
      </c>
      <c r="E38" s="4" t="inlineStr">
        <is>
          <t xml:space="preserve"> </t>
        </is>
      </c>
    </row>
    <row r="39">
      <c r="A39" s="4" t="inlineStr">
        <is>
          <t>Cost</t>
        </is>
      </c>
      <c r="C39" s="6" t="n">
        <v>17146</v>
      </c>
      <c r="E39" s="4" t="inlineStr">
        <is>
          <t xml:space="preserve"> </t>
        </is>
      </c>
    </row>
    <row r="40">
      <c r="A40" s="4" t="inlineStr">
        <is>
          <t>Fair Value</t>
        </is>
      </c>
      <c r="C40" s="6" t="n">
        <v>19526</v>
      </c>
      <c r="E40" s="4" t="inlineStr">
        <is>
          <t xml:space="preserve"> </t>
        </is>
      </c>
    </row>
    <row r="41">
      <c r="A41" s="4" t="inlineStr">
        <is>
          <t>% of Net Assets</t>
        </is>
      </c>
      <c r="C41" s="7" t="n">
        <v>0.011</v>
      </c>
      <c r="E41" s="4" t="inlineStr">
        <is>
          <t xml:space="preserve"> </t>
        </is>
      </c>
    </row>
    <row r="42">
      <c r="A42" s="4" t="inlineStr">
        <is>
          <t>Investment, Identifier [Axis]: Land and Improvements, Office — Los Angeles, CA 5</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Ownership</t>
        </is>
      </c>
      <c r="B44" s="4" t="inlineStr">
        <is>
          <t>[1]</t>
        </is>
      </c>
      <c r="C44" s="8" t="n">
        <v>0.99</v>
      </c>
      <c r="E44" s="4" t="inlineStr">
        <is>
          <t xml:space="preserve"> </t>
        </is>
      </c>
    </row>
    <row r="45">
      <c r="A45" s="4" t="inlineStr">
        <is>
          <t>Cost</t>
        </is>
      </c>
      <c r="C45" s="6" t="n">
        <v>8096</v>
      </c>
      <c r="E45" s="4" t="inlineStr">
        <is>
          <t xml:space="preserve"> </t>
        </is>
      </c>
    </row>
    <row r="46">
      <c r="A46" s="4" t="inlineStr">
        <is>
          <t>Fair Value</t>
        </is>
      </c>
      <c r="C46" s="6" t="n">
        <v>7931</v>
      </c>
      <c r="E46" s="4" t="inlineStr">
        <is>
          <t xml:space="preserve"> </t>
        </is>
      </c>
    </row>
    <row r="47">
      <c r="A47" s="4" t="inlineStr">
        <is>
          <t>% of Net Assets</t>
        </is>
      </c>
      <c r="C47" s="7" t="n">
        <v>0.005</v>
      </c>
      <c r="E47" s="4" t="inlineStr">
        <is>
          <t xml:space="preserve"> </t>
        </is>
      </c>
    </row>
    <row r="48">
      <c r="A48" s="4" t="inlineStr">
        <is>
          <t>Investment, Identifier [Axis]: Mixed-use, Multifamily — Los Angeles, CA 1</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Ownership</t>
        </is>
      </c>
      <c r="C50" s="8" t="n">
        <v>0.99</v>
      </c>
      <c r="D50" s="4" t="inlineStr">
        <is>
          <t>[1]</t>
        </is>
      </c>
      <c r="E50" s="8" t="n">
        <v>0.99</v>
      </c>
      <c r="F50" s="4" t="inlineStr">
        <is>
          <t>[2]</t>
        </is>
      </c>
    </row>
    <row r="51">
      <c r="A51" s="4" t="inlineStr">
        <is>
          <t>Cost</t>
        </is>
      </c>
      <c r="C51" s="6" t="n">
        <v>12917</v>
      </c>
      <c r="E51" s="6" t="n">
        <v>12917</v>
      </c>
    </row>
    <row r="52">
      <c r="A52" s="4" t="inlineStr">
        <is>
          <t>Fair Value</t>
        </is>
      </c>
      <c r="C52" s="6" t="n">
        <v>12772</v>
      </c>
      <c r="E52" s="6" t="n">
        <v>12638</v>
      </c>
    </row>
    <row r="53">
      <c r="A53" s="4" t="inlineStr">
        <is>
          <t>% of Net Assets</t>
        </is>
      </c>
      <c r="C53" s="7" t="n">
        <v>0.007</v>
      </c>
      <c r="E53" s="7" t="n">
        <v>0.007</v>
      </c>
    </row>
    <row r="54">
      <c r="A54" s="4" t="inlineStr">
        <is>
          <t>Investment, Identifier [Axis]: Mixed-use, Multifamily — Los Angeles, CA 2</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Ownership</t>
        </is>
      </c>
      <c r="C56" s="8" t="n">
        <v>0.99</v>
      </c>
      <c r="D56" s="4" t="inlineStr">
        <is>
          <t>[1]</t>
        </is>
      </c>
      <c r="E56" s="8" t="n">
        <v>0.99</v>
      </c>
      <c r="F56" s="4" t="inlineStr">
        <is>
          <t>[2]</t>
        </is>
      </c>
    </row>
    <row r="57">
      <c r="A57" s="4" t="inlineStr">
        <is>
          <t>Cost</t>
        </is>
      </c>
      <c r="C57" s="6" t="n">
        <v>11534</v>
      </c>
      <c r="E57" s="6" t="n">
        <v>11534</v>
      </c>
    </row>
    <row r="58">
      <c r="A58" s="4" t="inlineStr">
        <is>
          <t>Fair Value</t>
        </is>
      </c>
      <c r="C58" s="6" t="n">
        <v>12472</v>
      </c>
      <c r="E58" s="6" t="n">
        <v>12884</v>
      </c>
    </row>
    <row r="59">
      <c r="A59" s="4" t="inlineStr">
        <is>
          <t>% of Net Assets</t>
        </is>
      </c>
      <c r="C59" s="7" t="n">
        <v>0.007</v>
      </c>
      <c r="E59" s="7" t="n">
        <v>0.008</v>
      </c>
    </row>
    <row r="60">
      <c r="A60" s="4" t="inlineStr">
        <is>
          <t>Investment, Identifier [Axis]: Mixed-use, Multifamily — Los Angeles, CA 3</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Ownership</t>
        </is>
      </c>
      <c r="C62" s="8" t="n">
        <v>0.99</v>
      </c>
      <c r="D62" s="4" t="inlineStr">
        <is>
          <t>[1]</t>
        </is>
      </c>
      <c r="E62" s="8" t="n">
        <v>0.99</v>
      </c>
      <c r="F62" s="4" t="inlineStr">
        <is>
          <t>[2]</t>
        </is>
      </c>
    </row>
    <row r="63">
      <c r="A63" s="4" t="inlineStr">
        <is>
          <t>Cost</t>
        </is>
      </c>
      <c r="C63" s="6" t="n">
        <v>57062</v>
      </c>
      <c r="E63" s="6" t="n">
        <v>57062</v>
      </c>
    </row>
    <row r="64">
      <c r="A64" s="4" t="inlineStr">
        <is>
          <t>Fair Value</t>
        </is>
      </c>
      <c r="C64" s="6" t="n">
        <v>54993</v>
      </c>
      <c r="E64" s="6" t="n">
        <v>55719</v>
      </c>
    </row>
    <row r="65">
      <c r="A65" s="4" t="inlineStr">
        <is>
          <t>% of Net Assets</t>
        </is>
      </c>
      <c r="C65" s="7" t="n">
        <v>0.031</v>
      </c>
      <c r="E65" s="7" t="n">
        <v>0.033</v>
      </c>
    </row>
    <row r="66">
      <c r="A66" s="4" t="inlineStr">
        <is>
          <t>Investment, Identifier [Axis]: Mixed-use, Multifamily — Los Angeles, CA 4</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Ownership</t>
        </is>
      </c>
      <c r="B68" s="4" t="inlineStr">
        <is>
          <t>[1]</t>
        </is>
      </c>
      <c r="C68" s="8" t="n">
        <v>0.99</v>
      </c>
      <c r="E68" s="4" t="inlineStr">
        <is>
          <t xml:space="preserve"> </t>
        </is>
      </c>
    </row>
    <row r="69">
      <c r="A69" s="4" t="inlineStr">
        <is>
          <t>Cost</t>
        </is>
      </c>
      <c r="C69" s="6" t="n">
        <v>23000</v>
      </c>
      <c r="E69" s="4" t="inlineStr">
        <is>
          <t xml:space="preserve"> </t>
        </is>
      </c>
    </row>
    <row r="70">
      <c r="A70" s="4" t="inlineStr">
        <is>
          <t>Fair Value</t>
        </is>
      </c>
      <c r="C70" s="6" t="n">
        <v>23940</v>
      </c>
      <c r="E70" s="4" t="inlineStr">
        <is>
          <t xml:space="preserve"> </t>
        </is>
      </c>
    </row>
    <row r="71">
      <c r="A71" s="4" t="inlineStr">
        <is>
          <t>% of Net Assets</t>
        </is>
      </c>
      <c r="C71" s="7" t="n">
        <v>0.014</v>
      </c>
      <c r="E71" s="4" t="inlineStr">
        <is>
          <t xml:space="preserve"> </t>
        </is>
      </c>
    </row>
    <row r="72">
      <c r="A72" s="4" t="inlineStr">
        <is>
          <t>Investment, Identifier [Axis]: Mixed-use, Multifamily — Washington D.C.</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Ownership</t>
        </is>
      </c>
      <c r="C74" s="8" t="n">
        <v>0.91</v>
      </c>
      <c r="D74" s="4" t="inlineStr">
        <is>
          <t>[1]</t>
        </is>
      </c>
      <c r="E74" s="8" t="n">
        <v>0.91</v>
      </c>
      <c r="F74" s="4" t="inlineStr">
        <is>
          <t>[2]</t>
        </is>
      </c>
    </row>
    <row r="75">
      <c r="A75" s="4" t="inlineStr">
        <is>
          <t>Cost</t>
        </is>
      </c>
      <c r="C75" s="6" t="n">
        <v>58033</v>
      </c>
      <c r="E75" s="6" t="n">
        <v>58033</v>
      </c>
    </row>
    <row r="76">
      <c r="A76" s="4" t="inlineStr">
        <is>
          <t>Fair Value</t>
        </is>
      </c>
      <c r="C76" s="6" t="n">
        <v>62200</v>
      </c>
      <c r="E76" s="6" t="n">
        <v>69544</v>
      </c>
    </row>
    <row r="77">
      <c r="A77" s="4" t="inlineStr">
        <is>
          <t>% of Net Assets</t>
        </is>
      </c>
      <c r="C77" s="7" t="n">
        <v>0.036</v>
      </c>
      <c r="E77" s="7" t="n">
        <v>0.041</v>
      </c>
    </row>
    <row r="78">
      <c r="A78" s="4" t="inlineStr">
        <is>
          <t>Investment, Identifier [Axis]: Mixed-use, Office — Los Angeles, CA</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Ownership</t>
        </is>
      </c>
      <c r="C80" s="8" t="n">
        <v>0.99</v>
      </c>
      <c r="D80" s="4" t="inlineStr">
        <is>
          <t>[1]</t>
        </is>
      </c>
      <c r="E80" s="8" t="n">
        <v>0.99</v>
      </c>
      <c r="F80" s="4" t="inlineStr">
        <is>
          <t>[2]</t>
        </is>
      </c>
    </row>
    <row r="81">
      <c r="A81" s="4" t="inlineStr">
        <is>
          <t>Cost</t>
        </is>
      </c>
      <c r="C81" s="6" t="n">
        <v>12215</v>
      </c>
      <c r="E81" s="6" t="n">
        <v>11987</v>
      </c>
    </row>
    <row r="82">
      <c r="A82" s="4" t="inlineStr">
        <is>
          <t>Fair Value</t>
        </is>
      </c>
      <c r="C82" s="6" t="n">
        <v>11857</v>
      </c>
      <c r="E82" s="6" t="n">
        <v>11731</v>
      </c>
    </row>
    <row r="83">
      <c r="A83" s="4" t="inlineStr">
        <is>
          <t>% of Net Assets</t>
        </is>
      </c>
      <c r="C83" s="7" t="n">
        <v>0.007</v>
      </c>
      <c r="E83" s="7" t="n">
        <v>0.007</v>
      </c>
    </row>
    <row r="84">
      <c r="A84" s="4" t="inlineStr">
        <is>
          <t>Investment, Identifier [Axis]: Office, Office - Los Angeles, CA</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Ownership</t>
        </is>
      </c>
      <c r="B86" s="4" t="inlineStr">
        <is>
          <t>[1]</t>
        </is>
      </c>
      <c r="C86" s="8" t="n">
        <v>0.99</v>
      </c>
      <c r="E86" s="4" t="inlineStr">
        <is>
          <t xml:space="preserve"> </t>
        </is>
      </c>
    </row>
    <row r="87">
      <c r="A87" s="4" t="inlineStr">
        <is>
          <t>Cost</t>
        </is>
      </c>
      <c r="C87" s="6" t="n">
        <v>4347</v>
      </c>
      <c r="E87" s="4" t="inlineStr">
        <is>
          <t xml:space="preserve"> </t>
        </is>
      </c>
    </row>
    <row r="88">
      <c r="A88" s="4" t="inlineStr">
        <is>
          <t>Fair Value</t>
        </is>
      </c>
      <c r="C88" s="6" t="n">
        <v>4347</v>
      </c>
      <c r="E88" s="4" t="inlineStr">
        <is>
          <t xml:space="preserve"> </t>
        </is>
      </c>
    </row>
    <row r="89">
      <c r="A89" s="4" t="inlineStr">
        <is>
          <t>% of Net Assets</t>
        </is>
      </c>
      <c r="C89" s="7" t="n">
        <v>0.002</v>
      </c>
      <c r="E89" s="4" t="inlineStr">
        <is>
          <t xml:space="preserve"> </t>
        </is>
      </c>
    </row>
    <row r="90">
      <c r="A90" s="4" t="inlineStr">
        <is>
          <t>Investment, Identifier [Axis]: Office, Office — Dallas, TX</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Ownership</t>
        </is>
      </c>
      <c r="C92" s="7" t="n">
        <v>0.619</v>
      </c>
      <c r="D92" s="4" t="inlineStr">
        <is>
          <t>[1]</t>
        </is>
      </c>
      <c r="E92" s="7" t="n">
        <v>0.619</v>
      </c>
      <c r="F92" s="4" t="inlineStr">
        <is>
          <t>[2]</t>
        </is>
      </c>
    </row>
    <row r="93">
      <c r="A93" s="4" t="inlineStr">
        <is>
          <t>Cost</t>
        </is>
      </c>
      <c r="C93" s="6" t="n">
        <v>76690</v>
      </c>
      <c r="E93" s="6" t="n">
        <v>76690</v>
      </c>
    </row>
    <row r="94">
      <c r="A94" s="4" t="inlineStr">
        <is>
          <t>Fair Value</t>
        </is>
      </c>
      <c r="C94" s="6" t="n">
        <v>107255</v>
      </c>
      <c r="E94" s="6" t="n">
        <v>126828</v>
      </c>
    </row>
    <row r="95">
      <c r="A95" s="4" t="inlineStr">
        <is>
          <t>% of Net Assets</t>
        </is>
      </c>
      <c r="C95" s="7" t="n">
        <v>0.061</v>
      </c>
      <c r="E95" s="7" t="n">
        <v>0.075</v>
      </c>
    </row>
    <row r="96">
      <c r="A96" s="4" t="inlineStr">
        <is>
          <t>Investment, Identifier [Axis]: Renewable Energy, Solar — Lemoore, CA 1</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Ownership</t>
        </is>
      </c>
      <c r="C98" s="7" t="n">
        <v>0.267</v>
      </c>
      <c r="D98" s="4" t="inlineStr">
        <is>
          <t>[1]</t>
        </is>
      </c>
      <c r="E98" s="7" t="n">
        <v>0.253</v>
      </c>
      <c r="F98" s="4" t="inlineStr">
        <is>
          <t>[2]</t>
        </is>
      </c>
    </row>
    <row r="99">
      <c r="A99" s="4" t="inlineStr">
        <is>
          <t>Cost</t>
        </is>
      </c>
      <c r="C99" s="6" t="n">
        <v>56385</v>
      </c>
      <c r="E99" s="6" t="n">
        <v>56385</v>
      </c>
    </row>
    <row r="100">
      <c r="A100" s="4" t="inlineStr">
        <is>
          <t>Fair Value</t>
        </is>
      </c>
      <c r="C100" s="6" t="n">
        <v>136654</v>
      </c>
      <c r="E100" s="6" t="n">
        <v>137959</v>
      </c>
    </row>
    <row r="101">
      <c r="A101" s="4" t="inlineStr">
        <is>
          <t>% of Net Assets</t>
        </is>
      </c>
      <c r="C101" s="7" t="n">
        <v>0.078</v>
      </c>
      <c r="E101" s="7" t="n">
        <v>0.082</v>
      </c>
    </row>
    <row r="102">
      <c r="A102" s="4" t="inlineStr">
        <is>
          <t>Investment, Identifier [Axis]: Renewable Energy, Solar — Lemoore, CA 2</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Ownership</t>
        </is>
      </c>
      <c r="C104" s="7" t="n">
        <v>0.151</v>
      </c>
      <c r="D104" s="4" t="inlineStr">
        <is>
          <t>[1]</t>
        </is>
      </c>
      <c r="E104" s="7" t="n">
        <v>0.151</v>
      </c>
      <c r="F104" s="4" t="inlineStr">
        <is>
          <t>[2]</t>
        </is>
      </c>
    </row>
    <row r="105">
      <c r="A105" s="4" t="inlineStr">
        <is>
          <t>Cost</t>
        </is>
      </c>
      <c r="C105" s="6" t="n">
        <v>11182</v>
      </c>
      <c r="E105" s="6" t="n">
        <v>11182</v>
      </c>
    </row>
    <row r="106">
      <c r="A106" s="4" t="inlineStr">
        <is>
          <t>Fair Value</t>
        </is>
      </c>
      <c r="C106" s="6" t="n">
        <v>12973</v>
      </c>
      <c r="E106" s="6" t="n">
        <v>13107</v>
      </c>
    </row>
    <row r="107">
      <c r="A107" s="4" t="inlineStr">
        <is>
          <t>% of Net Assets</t>
        </is>
      </c>
      <c r="C107" s="7" t="n">
        <v>0.007</v>
      </c>
      <c r="E107" s="7" t="n">
        <v>0.008</v>
      </c>
    </row>
    <row r="108">
      <c r="A108" s="4" t="inlineStr">
        <is>
          <t>Investment, Identifier [Axis]: Renewable Energy, Solar — Lemoore, CA 3</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Ownership</t>
        </is>
      </c>
      <c r="C110" s="8" t="n">
        <v>1</v>
      </c>
      <c r="D110" s="4" t="inlineStr">
        <is>
          <t>[1],[3],[4]</t>
        </is>
      </c>
      <c r="E110" s="8" t="n">
        <v>0.99</v>
      </c>
      <c r="F110" s="4" t="inlineStr">
        <is>
          <t>[2],[5]</t>
        </is>
      </c>
    </row>
    <row r="111">
      <c r="A111" s="4" t="inlineStr">
        <is>
          <t>Cost</t>
        </is>
      </c>
      <c r="C111" s="6" t="n">
        <v>604761</v>
      </c>
      <c r="D111" s="4" t="inlineStr">
        <is>
          <t>[3],[4]</t>
        </is>
      </c>
      <c r="E111" s="6" t="n">
        <v>356332</v>
      </c>
      <c r="F111" s="4" t="inlineStr">
        <is>
          <t>[5]</t>
        </is>
      </c>
    </row>
    <row r="112">
      <c r="A112" s="4" t="inlineStr">
        <is>
          <t>Fair Value</t>
        </is>
      </c>
      <c r="C112" s="6" t="n">
        <v>603408</v>
      </c>
      <c r="D112" s="4" t="inlineStr">
        <is>
          <t>[3],[4]</t>
        </is>
      </c>
      <c r="E112" s="6" t="n">
        <v>356332</v>
      </c>
      <c r="F112" s="4" t="inlineStr">
        <is>
          <t>[5]</t>
        </is>
      </c>
    </row>
    <row r="113">
      <c r="A113" s="4" t="inlineStr">
        <is>
          <t>% of Net Assets</t>
        </is>
      </c>
      <c r="C113" s="7" t="n">
        <v>0.344</v>
      </c>
      <c r="D113" s="4" t="inlineStr">
        <is>
          <t>[3],[4]</t>
        </is>
      </c>
      <c r="E113" s="7" t="n">
        <v>0.212</v>
      </c>
      <c r="F113" s="4" t="inlineStr">
        <is>
          <t>[5]</t>
        </is>
      </c>
    </row>
    <row r="114">
      <c r="A114" s="4" t="inlineStr">
        <is>
          <t>Investment, Identifier [Axis]: Renewable Energy, Solar — Lemoore, CA 4</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Ownership</t>
        </is>
      </c>
      <c r="C116" s="7" t="n">
        <v>0.875</v>
      </c>
      <c r="D116" s="4" t="inlineStr">
        <is>
          <t>[1],[6]</t>
        </is>
      </c>
      <c r="E116" s="7" t="n">
        <v>0.875</v>
      </c>
      <c r="F116" s="4" t="inlineStr">
        <is>
          <t>[2]</t>
        </is>
      </c>
    </row>
    <row r="117">
      <c r="A117" s="4" t="inlineStr">
        <is>
          <t>Cost</t>
        </is>
      </c>
      <c r="C117" s="6" t="n">
        <v>367003</v>
      </c>
      <c r="D117" s="4" t="inlineStr">
        <is>
          <t>[6]</t>
        </is>
      </c>
      <c r="E117" s="6" t="n">
        <v>366979</v>
      </c>
    </row>
    <row r="118">
      <c r="A118" s="4" t="inlineStr">
        <is>
          <t>Fair Value</t>
        </is>
      </c>
      <c r="C118" s="6" t="n">
        <v>366297</v>
      </c>
      <c r="D118" s="4" t="inlineStr">
        <is>
          <t>[6]</t>
        </is>
      </c>
      <c r="E118" s="6" t="n">
        <v>366231</v>
      </c>
    </row>
    <row r="119">
      <c r="A119" s="4" t="inlineStr">
        <is>
          <t>% of Net Assets</t>
        </is>
      </c>
      <c r="C119" s="7" t="n">
        <v>0.209</v>
      </c>
      <c r="D119" s="4" t="inlineStr">
        <is>
          <t>[6]</t>
        </is>
      </c>
      <c r="E119" s="7" t="n">
        <v>0.217</v>
      </c>
    </row>
    <row r="120">
      <c r="A120" s="4" t="inlineStr">
        <is>
          <t>Land and improvement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Cost</t>
        </is>
      </c>
      <c r="C122" s="6" t="n">
        <v>357810</v>
      </c>
      <c r="E122" s="6" t="n">
        <v>331791</v>
      </c>
    </row>
    <row r="123">
      <c r="A123" s="4" t="inlineStr">
        <is>
          <t>Fair Value</t>
        </is>
      </c>
      <c r="C123" s="6" t="n">
        <v>367638</v>
      </c>
      <c r="E123" s="6" t="n">
        <v>341173</v>
      </c>
    </row>
    <row r="124">
      <c r="A124" s="4" t="inlineStr">
        <is>
          <t>% of Net Assets</t>
        </is>
      </c>
      <c r="C124" s="7" t="n">
        <v>0.211</v>
      </c>
      <c r="E124" s="7" t="n">
        <v>0.203</v>
      </c>
    </row>
    <row r="125">
      <c r="A125" s="4" t="inlineStr">
        <is>
          <t>Office</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C127" s="6" t="n">
        <v>81037</v>
      </c>
      <c r="E127" s="4" t="inlineStr">
        <is>
          <t xml:space="preserve"> </t>
        </is>
      </c>
    </row>
    <row r="128">
      <c r="A128" s="4" t="inlineStr">
        <is>
          <t>Fair Value</t>
        </is>
      </c>
      <c r="C128" s="6" t="n">
        <v>111602</v>
      </c>
      <c r="E128" s="4" t="inlineStr">
        <is>
          <t xml:space="preserve"> </t>
        </is>
      </c>
    </row>
    <row r="129">
      <c r="A129" s="4" t="inlineStr">
        <is>
          <t>% of Net Assets</t>
        </is>
      </c>
      <c r="C129" s="7" t="n">
        <v>0.063</v>
      </c>
      <c r="E129" s="4" t="inlineStr">
        <is>
          <t xml:space="preserve"> </t>
        </is>
      </c>
    </row>
    <row r="130">
      <c r="A130" s="4" t="inlineStr">
        <is>
          <t>Mixed-use</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Cost</t>
        </is>
      </c>
      <c r="C132" s="6" t="n">
        <v>174761</v>
      </c>
      <c r="E132" s="6" t="n">
        <v>151533</v>
      </c>
    </row>
    <row r="133">
      <c r="A133" s="4" t="inlineStr">
        <is>
          <t>Fair Value</t>
        </is>
      </c>
      <c r="C133" s="6" t="n">
        <v>178234</v>
      </c>
      <c r="E133" s="6" t="n">
        <v>162516</v>
      </c>
    </row>
    <row r="134">
      <c r="A134" s="4" t="inlineStr">
        <is>
          <t>% of Net Assets</t>
        </is>
      </c>
      <c r="C134" s="7" t="n">
        <v>0.102</v>
      </c>
      <c r="E134" s="7" t="n">
        <v>0.096</v>
      </c>
    </row>
    <row r="135">
      <c r="A135" s="4" t="inlineStr">
        <is>
          <t>Renewable energy</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C137" s="6" t="n">
        <v>1039331</v>
      </c>
      <c r="E137" s="6" t="n">
        <v>790878</v>
      </c>
    </row>
    <row r="138">
      <c r="A138" s="4" t="inlineStr">
        <is>
          <t>Fair Value</t>
        </is>
      </c>
      <c r="C138" s="6" t="n">
        <v>1119332</v>
      </c>
      <c r="E138" s="6" t="n">
        <v>873629</v>
      </c>
    </row>
    <row r="139">
      <c r="A139" s="4" t="inlineStr">
        <is>
          <t>% of Net Assets</t>
        </is>
      </c>
      <c r="C139" s="7" t="n">
        <v>0.638</v>
      </c>
      <c r="E139" s="7" t="n">
        <v>0.519</v>
      </c>
    </row>
    <row r="140"/>
    <row r="141">
      <c r="A141" s="4" t="inlineStr">
        <is>
          <t>[1]The Fund invests indirectly in properties through its investments in membership interests of the property-owning entity.[2]The Fund invests indirectly in properties through its investments in membership interests of the property-owning entity.[3]Investment has a loan agreement with an affiliated vehicle managed by CIM (the “Lender”) in the principal amount of up to $75.0 million. As of June 30, 2023, the loan amount outstanding was $75.0 million. Under the loan agreement, the Lender may convert the outstanding principal balance into equity in the investment.[4]Represents an investment made in December 2022 in a ground-up development of a solar production and storage facility, which is currently undergoing development activities. Its projected operational date is in late 2023.[5]Investment has a loan agreement with an affiliated vehicle managed by CIM (the “Lender”) in the principal amount of up to $75.0 million. As of December 31, 2022, the loan amount outstanding was $52.3 million. Under the loan agreement, the Lender may convert the outstanding principal balance into equity in the investment.[6]Represents an investment made in April 2022 in a ground-up development of a solar production and storage facility, which is currently undergoing development activities. Its projected operational date is in late 2023.</t>
        </is>
      </c>
    </row>
  </sheetData>
  <mergeCells count="5">
    <mergeCell ref="A1:B1"/>
    <mergeCell ref="C1:D1"/>
    <mergeCell ref="E1:F1"/>
    <mergeCell ref="A140:E140"/>
    <mergeCell ref="A141:E1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Parenthetical) - Investment, Identifier [Axis]: Renewable Energy, Solar — Lemoore, CA 3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ine of credit maximum borrowing capacity</t>
        </is>
      </c>
      <c r="B3" s="6" t="n">
        <v>75</v>
      </c>
      <c r="C3" s="6" t="n">
        <v>75</v>
      </c>
    </row>
    <row r="4">
      <c r="A4" s="4" t="inlineStr">
        <is>
          <t>Line of credit outstanding</t>
        </is>
      </c>
      <c r="B4" s="6" t="n">
        <v>75</v>
      </c>
      <c r="C4" s="9" t="n">
        <v>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IM Opportunity Zone Fund, L.P., (the “Fund”), a Delaware limited partnership, was formed on November 1, 2018 and commenced operations on January 21, 2019 (the “Initial Closing”). The Fund is governed by the Fourth Amended and Restated Limited Partnership Agreement, dated as of November 30, 2021 (as amended and restated, the “Partnership Agreement”). The Fund is organized as an open-ended vehicle for the purpose of acquiring, owning, developing or re-developing and operating infrastructure and real estate assets, including assets in low-income communities in the United States that have been designated as “Opportunity Zones” pursuant to Section 1400Z-1 of the Internal Revenue Code of 1986 (the “Code”) and which meet the criteria described in the Partnership Agreement. The Fund’s objective is generating returns from capital appreciation and operating income once development is complete. The Fund’s assets under development had plans in place or were developed at the time of the Fund’s acquisition that are strategic to each asset achieving current income and appreciation of value. The Fund engages third parties or affiliates of the Manager (also referred to as the “development manager”) to provide development management services and in consideration pays development management fees. At least 90% of the Fund’s assets will consist of “qualified opportunity zone property”, which enables the Fund to be classified as a “qualified opportunity fund” within the meaning of Section 1400Z-2 of the Code (a “QOF”). The Fund qualified, and intends to continue to qualify, as a QOF beginning with its taxable year ended December 31, 2020. The general partner of the Fund is CIM Opportunity Zone Fund GP, LLC, a Delaware limited liability company (the “General Partner”), and an affiliate of CIM Group, LLC (together with its controlled affiliates, “CIM”). One or more affiliates of CIM acts as the manager of the Fund (the “Manager”). The Fund also has limited partners (the “Limited “Partners”, affiliated limited partners (the “Affiliated Limited Partners”) and, together with the General Partner, the “Partners”)). The Fund shall continue until it is dissolved and subsequently terminated upon (a) a determination made by the General Partner at any time in its discretion, (b) the bankruptcy, termination, dissolution or withdrawal of the General Partner, (c) the consent of a majority of the Limited Partners by number and the consent of 75% of Limited Partners by units to dissolve the Fund or (d) the entry of a decree of dissolution with respect to the Fund. Subject to legal, tax, regulatory and other similar considerations, all calls for capital from the Limited Partners shall be made pursuant to a notice, and unless otherwise determined in the General Partner’s discretion, capital contributions will be drawn first from all commitments made during the same closing date pro rata, and 100% of such commitments will be funded prior to calling capital from partners admitted during subsequent closings. As of June 30, 2023, total capital commitments and capital contributions from the partners are summarized as follows (in thousands): Capital Commitments Capital Contributions Unfunded Commitments $ 1,710,674 $ 1,710,67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21:00Z</dcterms:created>
  <dcterms:modified xmlns:dcterms="http://purl.org/dc/terms/" xmlns:xsi="http://www.w3.org/2001/XMLSchema-instance" xsi:type="dcterms:W3CDTF">2023-08-10T20:21:00Z</dcterms:modified>
</cp:coreProperties>
</file>